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Impairment and Other Charges" sheetId="10" state="visible" r:id="rId10"/>
    <sheet xmlns:r="http://schemas.openxmlformats.org/officeDocument/2006/relationships" name="Accounts Receivable" sheetId="11" state="visible" r:id="rId11"/>
    <sheet xmlns:r="http://schemas.openxmlformats.org/officeDocument/2006/relationships" name="Current Expected Credit Loss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Business Segment and Entity Wid" sheetId="22" state="visible" r:id="rId22"/>
    <sheet xmlns:r="http://schemas.openxmlformats.org/officeDocument/2006/relationships" name="Leases" sheetId="23" state="visible" r:id="rId23"/>
    <sheet xmlns:r="http://schemas.openxmlformats.org/officeDocument/2006/relationships" name="SCHEDULE II - VALUATION AND QU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s (Tables)" sheetId="27" state="visible" r:id="rId27"/>
    <sheet xmlns:r="http://schemas.openxmlformats.org/officeDocument/2006/relationships" name="Impairment and Other Charges (T" sheetId="28" state="visible" r:id="rId28"/>
    <sheet xmlns:r="http://schemas.openxmlformats.org/officeDocument/2006/relationships" name="Accounts Receivable (Tables)" sheetId="29" state="visible" r:id="rId29"/>
    <sheet xmlns:r="http://schemas.openxmlformats.org/officeDocument/2006/relationships" name="Current Expected Credit Losses " sheetId="30" state="visible" r:id="rId30"/>
    <sheet xmlns:r="http://schemas.openxmlformats.org/officeDocument/2006/relationships" name="Property, Plant and Equipment ("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Accumulated Other Comprehensi_2" sheetId="34" state="visible" r:id="rId34"/>
    <sheet xmlns:r="http://schemas.openxmlformats.org/officeDocument/2006/relationships" name="Fair Value Disclosures (Tables)" sheetId="35" state="visible" r:id="rId35"/>
    <sheet xmlns:r="http://schemas.openxmlformats.org/officeDocument/2006/relationships" name="Employee Benefit Plans (Tables)" sheetId="36" state="visible" r:id="rId36"/>
    <sheet xmlns:r="http://schemas.openxmlformats.org/officeDocument/2006/relationships" name="Business Segment and Entity w_2" sheetId="37" state="visible" r:id="rId37"/>
    <sheet xmlns:r="http://schemas.openxmlformats.org/officeDocument/2006/relationships" name="Leases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Significant Accounting Polic_11" sheetId="46" state="visible" r:id="rId46"/>
    <sheet xmlns:r="http://schemas.openxmlformats.org/officeDocument/2006/relationships" name="Significant Accounting Polic_12" sheetId="47" state="visible" r:id="rId47"/>
    <sheet xmlns:r="http://schemas.openxmlformats.org/officeDocument/2006/relationships" name="Significant Accounting Polic_13" sheetId="48" state="visible" r:id="rId48"/>
    <sheet xmlns:r="http://schemas.openxmlformats.org/officeDocument/2006/relationships" name="Revenues - Payment Terms (Detai" sheetId="49" state="visible" r:id="rId49"/>
    <sheet xmlns:r="http://schemas.openxmlformats.org/officeDocument/2006/relationships" name="Revenues - Disaggregation of re" sheetId="50" state="visible" r:id="rId50"/>
    <sheet xmlns:r="http://schemas.openxmlformats.org/officeDocument/2006/relationships" name="Revenues - Contract balances (D" sheetId="51" state="visible" r:id="rId51"/>
    <sheet xmlns:r="http://schemas.openxmlformats.org/officeDocument/2006/relationships" name="Impairment and Other Charges (D" sheetId="52" state="visible" r:id="rId52"/>
    <sheet xmlns:r="http://schemas.openxmlformats.org/officeDocument/2006/relationships" name="Accounts Receivable - Accounts " sheetId="53" state="visible" r:id="rId53"/>
    <sheet xmlns:r="http://schemas.openxmlformats.org/officeDocument/2006/relationships" name="Current Expected Credit Losse_2"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Property, Plant and Equipment -" sheetId="57" state="visible" r:id="rId57"/>
    <sheet xmlns:r="http://schemas.openxmlformats.org/officeDocument/2006/relationships" name="Income Taxes - Summary of compo" sheetId="58" state="visible" r:id="rId58"/>
    <sheet xmlns:r="http://schemas.openxmlformats.org/officeDocument/2006/relationships" name="Income Taxes - Summary of recon" sheetId="59" state="visible" r:id="rId59"/>
    <sheet xmlns:r="http://schemas.openxmlformats.org/officeDocument/2006/relationships" name="Income Taxes - Summary of signi" sheetId="60" state="visible" r:id="rId60"/>
    <sheet xmlns:r="http://schemas.openxmlformats.org/officeDocument/2006/relationships" name="Income Taxes - Unrecognized (De" sheetId="61" state="visible" r:id="rId61"/>
    <sheet xmlns:r="http://schemas.openxmlformats.org/officeDocument/2006/relationships" name="Income Taxes - Additional Infor" sheetId="62" state="visible" r:id="rId62"/>
    <sheet xmlns:r="http://schemas.openxmlformats.org/officeDocument/2006/relationships" name="Long-Term Debt - Interest incur" sheetId="63" state="visible" r:id="rId63"/>
    <sheet xmlns:r="http://schemas.openxmlformats.org/officeDocument/2006/relationships" name="Long-Term Debt - Credit Facilit" sheetId="64" state="visible" r:id="rId64"/>
    <sheet xmlns:r="http://schemas.openxmlformats.org/officeDocument/2006/relationships" name="Accumulated Other Comprehensi_3" sheetId="65" state="visible" r:id="rId65"/>
    <sheet xmlns:r="http://schemas.openxmlformats.org/officeDocument/2006/relationships" name="Fair Value Disclosures - Financ" sheetId="66" state="visible" r:id="rId66"/>
    <sheet xmlns:r="http://schemas.openxmlformats.org/officeDocument/2006/relationships" name="Fair Value Disclosures - Fina_2" sheetId="67" state="visible" r:id="rId67"/>
    <sheet xmlns:r="http://schemas.openxmlformats.org/officeDocument/2006/relationships" name="Employee Benefit Plans - Funded" sheetId="68" state="visible" r:id="rId68"/>
    <sheet xmlns:r="http://schemas.openxmlformats.org/officeDocument/2006/relationships" name="Employee Benefit Plans - Amount" sheetId="69" state="visible" r:id="rId69"/>
    <sheet xmlns:r="http://schemas.openxmlformats.org/officeDocument/2006/relationships" name="Employee Benefit Plans - Compon" sheetId="70" state="visible" r:id="rId70"/>
    <sheet xmlns:r="http://schemas.openxmlformats.org/officeDocument/2006/relationships" name="Employee Benefit Plans - Pre-ta" sheetId="71" state="visible" r:id="rId71"/>
    <sheet xmlns:r="http://schemas.openxmlformats.org/officeDocument/2006/relationships" name="Employee Benefit Plans - Stock " sheetId="72" state="visible" r:id="rId72"/>
    <sheet xmlns:r="http://schemas.openxmlformats.org/officeDocument/2006/relationships" name="Employee Benefit Plans - Weight" sheetId="73" state="visible" r:id="rId73"/>
    <sheet xmlns:r="http://schemas.openxmlformats.org/officeDocument/2006/relationships" name="Employee Benefit Plans - Plan w" sheetId="74" state="visible" r:id="rId74"/>
    <sheet xmlns:r="http://schemas.openxmlformats.org/officeDocument/2006/relationships" name="Employee Benefit Plans - Plan a" sheetId="75" state="visible" r:id="rId75"/>
    <sheet xmlns:r="http://schemas.openxmlformats.org/officeDocument/2006/relationships" name="Employee Benefit Plans - Future" sheetId="76" state="visible" r:id="rId76"/>
    <sheet xmlns:r="http://schemas.openxmlformats.org/officeDocument/2006/relationships" name="Employee Benefit Plans - Change" sheetId="77" state="visible" r:id="rId77"/>
    <sheet xmlns:r="http://schemas.openxmlformats.org/officeDocument/2006/relationships" name="Employee Benefit Plans - Fair v" sheetId="78" state="visible" r:id="rId78"/>
    <sheet xmlns:r="http://schemas.openxmlformats.org/officeDocument/2006/relationships" name="Employee Benefit Plans - SERP (" sheetId="79" state="visible" r:id="rId79"/>
    <sheet xmlns:r="http://schemas.openxmlformats.org/officeDocument/2006/relationships" name="Employee Benefit Plans -401(k) " sheetId="80" state="visible" r:id="rId80"/>
    <sheet xmlns:r="http://schemas.openxmlformats.org/officeDocument/2006/relationships" name="Employee Benefit Plans - Stoc_2" sheetId="81" state="visible" r:id="rId81"/>
    <sheet xmlns:r="http://schemas.openxmlformats.org/officeDocument/2006/relationships" name="Related Party Transactions - Ma" sheetId="82" state="visible" r:id="rId82"/>
    <sheet xmlns:r="http://schemas.openxmlformats.org/officeDocument/2006/relationships" name="Related Party Transactions - Ot" sheetId="83" state="visible" r:id="rId83"/>
    <sheet xmlns:r="http://schemas.openxmlformats.org/officeDocument/2006/relationships" name="Business Segment and Entity w_3" sheetId="84" state="visible" r:id="rId84"/>
    <sheet xmlns:r="http://schemas.openxmlformats.org/officeDocument/2006/relationships" name="Business Segment and Entity w_4" sheetId="85" state="visible" r:id="rId85"/>
    <sheet xmlns:r="http://schemas.openxmlformats.org/officeDocument/2006/relationships" name="Business Segment and Entity w_5" sheetId="86" state="visible" r:id="rId86"/>
    <sheet xmlns:r="http://schemas.openxmlformats.org/officeDocument/2006/relationships" name="Leases - Assets and liabilities" sheetId="87" state="visible" r:id="rId87"/>
    <sheet xmlns:r="http://schemas.openxmlformats.org/officeDocument/2006/relationships" name="Leases - Components of lease ex" sheetId="88" state="visible" r:id="rId88"/>
    <sheet xmlns:r="http://schemas.openxmlformats.org/officeDocument/2006/relationships" name="Leases - Other information (Det" sheetId="89" state="visible" r:id="rId89"/>
    <sheet xmlns:r="http://schemas.openxmlformats.org/officeDocument/2006/relationships" name="Leases - Future minimum lease p"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8726</t>
        </is>
      </c>
    </row>
    <row r="9">
      <c r="A9" s="4" t="inlineStr">
        <is>
          <t>Entity Registrant Name</t>
        </is>
      </c>
      <c r="B9" s="4" t="inlineStr">
        <is>
          <t>RPC, INC.</t>
        </is>
      </c>
    </row>
    <row r="10">
      <c r="A10" s="4" t="inlineStr">
        <is>
          <t>Entity Incorporation, State or Country Code</t>
        </is>
      </c>
      <c r="B10" s="4" t="inlineStr">
        <is>
          <t>DE</t>
        </is>
      </c>
    </row>
    <row r="11">
      <c r="A11" s="4" t="inlineStr">
        <is>
          <t>Entity Tax Identification Number</t>
        </is>
      </c>
      <c r="B11" s="4" t="inlineStr">
        <is>
          <t>58-1550825</t>
        </is>
      </c>
    </row>
    <row r="12">
      <c r="A12" s="4" t="inlineStr">
        <is>
          <t>Entity Address, Address Line One</t>
        </is>
      </c>
      <c r="B12" s="4" t="inlineStr">
        <is>
          <t>2801 BUFORD HIGHWAY NE, SUITE 3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9</t>
        </is>
      </c>
    </row>
    <row r="16">
      <c r="A16" s="4" t="inlineStr">
        <is>
          <t>City Area Code</t>
        </is>
      </c>
      <c r="B16" s="4" t="inlineStr">
        <is>
          <t>404</t>
        </is>
      </c>
    </row>
    <row r="17">
      <c r="A17" s="4" t="inlineStr">
        <is>
          <t>Local Phone Number</t>
        </is>
      </c>
      <c r="B17" s="4" t="inlineStr">
        <is>
          <t>321-2140</t>
        </is>
      </c>
    </row>
    <row r="18">
      <c r="A18" s="4" t="inlineStr">
        <is>
          <t>Title of 12(b) Security</t>
        </is>
      </c>
      <c r="B18" s="4" t="inlineStr">
        <is>
          <t>COMMON STOCK, $0.10 PAR VALUE</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76775762</v>
      </c>
    </row>
    <row r="30">
      <c r="A30" s="4" t="inlineStr">
        <is>
          <t>Entity Common Stock, Shares Outstanding</t>
        </is>
      </c>
      <c r="C30" s="6" t="n">
        <v>215823799</v>
      </c>
    </row>
    <row r="31">
      <c r="A31" s="4" t="inlineStr">
        <is>
          <t>Entity Central Index Key</t>
        </is>
      </c>
      <c r="B31" s="4" t="inlineStr">
        <is>
          <t>0000742278</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Trading Symbol</t>
        </is>
      </c>
      <c r="B36" s="4" t="inlineStr">
        <is>
          <t>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and Other Charges</t>
        </is>
      </c>
      <c r="B1" s="2" t="inlineStr">
        <is>
          <t>12 Months Ended</t>
        </is>
      </c>
    </row>
    <row r="2">
      <c r="B2" s="2" t="inlineStr">
        <is>
          <t>Dec. 31, 2020</t>
        </is>
      </c>
    </row>
    <row r="3">
      <c r="A3" s="3" t="inlineStr">
        <is>
          <t>Impairment and Other Charges</t>
        </is>
      </c>
    </row>
    <row r="4">
      <c r="A4" s="4" t="inlineStr">
        <is>
          <t>Impairment and Other Charges</t>
        </is>
      </c>
      <c r="B4" s="4" t="inlineStr">
        <is>
          <t>Note 3: Impairment and Other Charges The Company recorded the following pre-tax charges during 2020 and 2019 as impairment and other charges in the consolidated statements of operations. ​ ​ ​ ​ ​ ​ ​ ​ (in thousands) ​ 2020 2019 ​ ​ ​ ​ Long-lived asset impairments (1) ​ $ 204,765 ​ $ — Abandonment of assets (2) ​ ​ 5,976 ​ ​ 35,861 Pension settlement loss (3) ​ 4,660 ​ — Severance costs ​ 1,882 ​ 5,748 Assets held for sale write down (4) ​ 192 ​ 14,326 Retirement of equipment ​ — ​ 17,218 Inventory write-downs ​ ​ — ​ ​ 9,077 Other ​ 18 ​ 43 Total ​ $ 217,493 ​ $ 82,273 ​ (1). Relates solely to the Technical Services segment and primarily includes pressure pumping and coiled tubing assets. (2). Represents the final disposition of assets that were ceased to be used during 2019 and recorded at salvage value. Also includes interest costs related to leased assets that were impaired in 2019. (3). Represents the non-cash settlement loss related to the lump-sum payment window offered to certain participants in connection with the Company’s Retirement Income Plan. See Note 13 for further details. (4). Represents the final settlement on certain real estate properties that were recorded as held for sale. The Company continues to disclose the remaining real estate that are being held for sale at their carrying value on the consolidated balance sheets under the caption Assets held for sale. During the first half of 2020, the Company experienced drastic declines in oilfield drilling and completion activities, with low levels of revenues not experienced by RPC or the industry for many years. This unprecedented disruption was caused by the substantial decline in global demand for oil caused by the COVID-19 pandemic as well as macroeconomic events such as the geopolitical tensions between the Organization of Petroleum Exporting Countries and Russia, regarding limits on oil production. These factors resulted in a significant drop in oil prices and a substantial deterioration of the Company’s public market capitalization. In response, the Company reduced headcount, furloughed employees and implemented compensation reductions for remaining active employees with the goal of adjusting its cost structure caused by low revenue levels. The Company determined these events constituted a triggering event that required a review of the recoverability of its long-lived assets and performed an interim goodwill impairment assessment as of March 31, 2020. The Company used both income based and market based approaches to determine the fair value of its long-lived asset groups and its reporting units for goodwill impairment assessment. Under the income approach, the fair value for each of its asset groups and reporting units was determined based on the present value of estimated future cash flows, discounted at an appropriate risk-adjusted rate. The Company used internal forecasts, updated for recent events, to estimate future cash flows and terminal value calculation, which incorporates historical and forecasted trends, including an estimate of long-term future growth rates, based on its most recent views of the long-term outlook for each asset group and reporting units. For the market based valuation, the Company used comparable public company multiples. The selection of comparable businesses was based on the markets in which the asset groups and reporting units operate giving consideration to risk profiles, size, geography, and diversity of products and services. Based on the concluded fair value of the asset groups, the Company measured and recorded an impairment loss that represents the amount by which the asset groups' carrying amounts exceeded their fair value. For purposes of the goodwill impairment assessment, the fair value of each reporting unit exceeded its net book value and therefore, goodwill was deemed to be not impaired. The Company’s operating losses narrowed in the latter half of 2020 due to revenue increases and increased operational efficiency resulting from expense reduction measures. However, the Company continues its current strategy of minimal capital investment and continued expense scrutiny until financial returns improve. As market conditions evolve and the Company continues to develop its strategy to deal with such conditions, it may be necessary to record further asset impairments, or an impairment of the carrying value of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Note 4: Accounts Receivable Accounts receivable, net consists of the following: ​ ​ ​ ​ ​ ​ ​ ​ December 31, 2020 2019 (in thousands) ​ ​ ​ ​ Trade receivables: ​ ​ Billed ​ $ 135,201 ​ $ 191,579 Unbilled ​ 29,754 ​ 52,052 Other receivables ​ 1,631 ​ 4,124 Total ​ 166,586 ​ 247,755 Less: allowance for credit losses ​ (4,815) ​ (5,181) Accounts receivable, net ​ $ 161,771 ​ $ 242,574 ​ Trade receivables relate to revenues generated from equipment and services, for which credit is extended based on our evaluation of the customer’s credit worthiness. Unbilled receivables represent revenues earned but not billed to the customer until future dates, usually within one month. Other receivables consists primarily of net amounts receivable from an agent, that operates internationally, as well as amounts due from the favorable resolution of state tax audits and rebates due from suppli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0</t>
        </is>
      </c>
    </row>
    <row r="3">
      <c r="A3" s="3" t="inlineStr">
        <is>
          <t>Current Expected Credit Losses</t>
        </is>
      </c>
    </row>
    <row r="4">
      <c r="A4" s="4" t="inlineStr">
        <is>
          <t>Current Expected Credit Losses</t>
        </is>
      </c>
      <c r="B4" s="4" t="inlineStr">
        <is>
          <t>Note 5: Current Expected Credit Losses The Company adopted ASU No 2016-13, Current Expected Credit Losses (Topic 326) on January 1, 2020 on a prospective basis with an immaterial cumulative-effect adjustment to the opening balance of retained earnings. This ASU replaces the current loss model with an expected credit loss model for financial assets measured at amortized cost that includes accounts (trade) receivable. The Company is exposed to credit losses primarily from providing oilfield services. The Company’s expected credit loss allowance for accounts receivable is based on historical collection experience, current and future economic and market conditions and a review of the current status of customers’ account receivable balanc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and recoveries of amounts previously written off are recorded when collected. The Company considered the current and expected future economic and market conditions surrounding the COVID-19 pandemic and determined that the estimate of current expected credit losses was not significantly impacted. Estimates used to determine the allowance for current expected credit losses are based on an assessment of anticipated payment and all other historical, current and future information that is reasonably available. The following table provides a roll-forward of the allowance for credit losses that is deducted from the amortized cost basis of accounts receivable to present the net amount expected to be collected: ​ ​ ​ ​ ​ ​ ​ ​ Years Ended December 31, 2020 2019 (in thousands) ​ ​ ​ ​ Beginning balance ​ $ 5,181 ​ $ 4,813 Adoption of ASC 326 ​ — ​ — Provision (benefit) for current expected credit losses ​ 342 ​ 1,481 Write-offs ​ (739) ​ (1,142) Recoveries collected (net of expenses) ​ ​ 31 ​ ​ 29 Ending balance ​ $ 4,815 ​ $ 5,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6: Inventories Inventories consist of raw materials, parts and supplies and totaled $82,918,000 at December 31, 2020 and $100,947,000 at December 31, 2019. The reserve for obsolete and slow moving inventory is $13,828,000 at December 31, 2020 and $10,467,000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7: Property, Plant and Equipment Property, plant and equipment are presented at cost net of accumulated depreciation and consist of the following: ​ ​ ​ ​ ​ ​ ​ ​ December 31, 2020 2019 (in thousands) ​ ​ ​ ​ Land ​ $ 19,474 ​ $ 18,945 Buildings and leasehold improvements ​ 122,289 ​ 114,318 Operating equipment ​ 645,576 ​ 1,194,071 Computer software ​ 24,681 ​ 25,247 Furniture and fixtures ​ 6,692 ​ 7,086 Vehicles ​ 236,411 ​ 553,968 Gross property, plant and equipment ​ 1,055,123 ​ 1,913,635 Less: accumulated depreciation ​ (790,712) ​ (1,396,908) Net property, plant and equipment ​ $ 264,411 ​ $ 516,727 ​ Depreciation expense was $95.3 million in 2020, $172.6 million in 2019, and $166.2 million in 2018. There were no capital leases outstanding as of December 31, 2020 and December 31, 2019. The Company had accounts payable for purchases of property and equipment of $3.9 million as of December 31, 2020, $6.8 million as of December 31, 2019, and $14.8 million as of December 31, 2018. The Company transferred inventory to property, plant and equipment totaling $8.6 million in 2020 and $20.8 million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8: Income Taxes On March 27, 2020, the U.S. government enacted the Coronavirus Aid, Relief, and Economic Security Act ("CARES Act") which among other changes, eliminated the taxable income limit for certain net operating losses ("NOL"), allowed businesses to carryback NOLs arising in 2018, 2019 and 2020 to the five prior years, and provided a payment delay of employer payroll taxes during 2020 after the date of enactment. These provisions enabled RPC to carryback federal tax losses related to 2019 and 2020. The Company recorded net tax benefits totaling $29 million in 2020 related to these provisions. The Tax Cuts and Jobs Act (“the Act”) effective January 1, 2018, included a reduction to the US federal tax rate from 35 percent to 21 percent, and a one-time transition tax on earnings of certain foreign subsidiaries that were previously tax deferred. The Act also resulted in an adjustment of deferred tax assets and liabilities for the new corporate tax rate, and adjustments to deductible compensation of our executive officers. In addition, the Act imposes a new tax on foreign earnings and profits in excess of a deemed return on tangible assets of foreign subsidiaries referred to as Global Low Taxed Intangible Income (“GILTI”), a new tax on certain payments between a U.S. corporation and its foreign subsidiaries referred to as Base Erosion and Anti-Abuse Minimum Tax (“BEAT”), and a new tax deduction on certain qualifying income related to export sales of property or services referred to as Foreign Derived Intangible Income (“FDII”). In accordance with the Securities and Exchange Commission Staff Accounting Bulletin No. 118, the Company completed its accounting for the provisional amounts recognized as of December 31, 2017 and recorded a reduction in tax expense of $5.1 million, recorded in 2018 as a discrete tax benefit. These adjustments were recorded as components of income tax expense from continuing operations. The following table lists the components of the provision (benefit) for income taxes: ​ ​ ​ ​ ​ ​ ​ ​ ​ ​ ​ Years ended December 31, 2020 2019 2018 (in thousands) ​ ​ ​ ​ ​ ​ Current provision (benefit): ​ ​ ​ ​ ​ ​ Federal ​ $ (74,841) ​ $ (3,548) ​ $ 13,708 State ​ 2,200 ​ (3,185) ​ 3,932 Foreign ​ 1,247 ​ 2,968 ​ 6,843 Deferred provision (benefit): ​ ​ ​ ​ Federal ​ (16,376) ​ (26,493) ​ 23,203 State ​ (9,469) ​ 4,268 ​ (1,808) Total income tax (benefit) provision ​ $ (97,239) ​ $ (25,990) ​ $ 45,878 ​ Reconciliation between the federal statutory rate and RPC’s effective tax rate is as follows: ​ ​ ​ ​ ​ ​ ​ ​ ​ Years ended December 31, 2020 2019 2018 Federal statutory rate ​ 21.0 % 21.0 % 21.0 % State income taxes, net of federal benefit ​ 1.5 ​ (0.3) ​ 2.6 Tax credits 0.1 0.3 (0.1) ​ Non-deductible expenses (0.1) (1.9) 1.8 ​ Adjustments related to CARES Act 8.5 — — ​ Adjustments related to the Act — — (2.3) ​ Adjustments related to vesting of restricted stock (0.8) (0.4) (0.8) ​ Other 1.2 4.3 (1.5) ​ Effective tax rate 31.4 % 23.0 % 20.7 % ​ Significant components of the Company’s deferred tax assets and liabilities are as follows: ​ ​ ​ ​ ​ ​ ​ ​ December 31, 2020 2019 (in thousands) ​ ​ ​ ​ Deferred tax assets: ​ ​ Self-insurance ​ $ 4,773 ​ $ 5,729 Pension ​ 8,105 ​ 9,617 State net operating loss carryforwards ​ 5,853 ​ 1,445 Bad debt ​ 1,302 ​ 1,392 Stock-based compensation ​ 2,291 ​ 3,358 Inventory reserve ​ ​ 3,226 ​ ​ 2,478 Impairment reserve ​ ​ 338 ​ ​ 2,802 Foreign tax credit carryforwards ​ — ​ 3,086 Federal net operating loss carryforwards ​ ​ — ​ ​ 19,664 Basis differences in consolidated limited liability company ​ ​ 486 ​ ​ 5,778 All others ​ 1,126 ​ 2,191 Gross deferred tax assets ​ 27,500 ​ 57,540 Deferred tax liabilities: ​ ​ ​ ​ Depreciation ​ (33,486) ​ (87,647) Goodwill amortization ​ (6,893) ​ (6,763) Basis differences in joint ventures ​ (448) ​ (444) All others ​ (5) ​ (5) Gross deferred tax liabilities ​ (40,832) ​ (94,859) Net deferred tax liabilities ​ $ (13,332) ​ $ (37,319) ​ The Company’s current intention is to permanently reinvest funds held in our foreign subsidiaries outside of the U.S., with the possible exception of repatriation of funds that have been previously subject to U.S. federal and state taxation or when it would be tax effective through the utilization of foreign tax credits, or would otherwise create no additional U.S. tax cost. As of December 31, 2020, the Company had net operating losses related to federal income taxes of $95.5 million which will be carried back to 2015 due to the CARES Act. As of December 31, 2020, the Company has net operating loss carryforwards related to state income taxes of $60.2 million (gross) that will expire between 2021 and 2036, with a valuation allowance of $434 thousand. The valuation allowance is representing the tax-affected amount of loss carryforwards that the Company does not expect to utilize, against the corresponding deferred tax asset. As of December 31, 2020, the Company has foreign tax credits of $4.8 million that the Company intends to carryback to the 2017 tax year. Additionally, as of December 31, 2020, the Company has capital loss carryforwards of $56 thousand that are not expected to be utilized, and therefore has a full valuation allowance against the corresponding deferred tax asset. Total net income tax payments (refunds) were $(10.1) million in 2020, $(11.8) million in 2019, and $18.0 million in 2018. The Company and its subsidiaries are subject to U.S. federal and state income taxes in multiple jurisdictions. In many cases, our uncertain tax positions are related to tax years that remain open and subject to examination by the relevant taxing authorities. In general, the Company’s 2016 through 2019 tax returns remain open to examination. Additional years may be open to the extent attributes are being carried forward to an open year. As of December 31, 2020 and 2019, our liability for unrecognized tax benefits related to state income taxes was recorded as part of our 2020 effective rate, due to the expiration of the related state tax statute. A reconciliation of the beginning and ending amount of unrecognized tax benefits is as follows: ​ ​ ​ ​ ​ ​ ​ ​ ​ 2020 2019 Balance at January 1 ​ $ 2,215,000 ​ $ 2,215,000 Additions for tax positions of prior years ​ — ​ — Reductions for tax positions of prior years $ (2,215,000) ​ — Balance at December 31 ​ ​ — ​ $ 2,215,000 ​ It is reasonably possible that the amount of the unrecognized tax benefits with respect to our unrecognized tax positions will increase or decrease in the next 12 months. These changes may result from, among other things, state tax settlements under voluntary disclosure agreements, or conclusions of ongoing examinations or reviews. However, quantification of an estimated range cannot be made at this time. The Company's policy is to record interest and penalties related to income tax matters as income tax expense. Accrued interest and penalties as of December 31, 2020, 2019, and 2018 were $17 thousand, $203 thousand, and $263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Note 9: Long-Term Debt The Company has a revolving Credit Agreement with Bank of America and five other lenders which provides for a line of credit of up to $100 million, including a $35 million letter of credit subfacility, and a $35 million swingline subfacility. The facility contains customary terms and conditions, including restrictions on indebtedness, dividend payments, business combinations and other related items. The revolving credit facility includes a full and unconditional guarantee by the Company’s 100 percent owned domestic subsidiaries whose assets equal substantially all of the consolidated assets of the Company and its subsidiaries. Certain of the Company’s minor subsidiaries are not guarantors. The Credit Agreement's maturity date is July 26, 2023. On September 25, 2020, the Company entered into Amendment No. 5 to Credit Agreement (the “Amendment”). This Amendment (1) reduced the maximum amount available for borrowing under the credit facility from $125 million to $100 million, (2) decreased the minimum tangible net worth covenant level from not less than $600 million to not less than $400 million, and (3) increased the margin spreads and commitment fees payable by RPC by 37.5 and 5 basis points, respectively, at each pricing level of the applicable rate without any changes to the leverage ratios used to calculate such spreads. The Credit Agreement includes the following covenants: (i) when RPC’s trailing four quarter EBITDA (as calculated under the Credit Agreement) is equal to or greater than $50 million, a maximum consolidated leverage ratio of 2.50:1.00 and a minimum debt service coverage ratio of 2.00:1.00, and (ii) when RPC's trailing fourth quarter EBITDA is less than $50 million, a minimum tangible net worth of no less than $400 million. As of December 31, 2020, the Company was in compliance with these covenants. Revolving loans under the amended revolving credit facility bear interest at one of the following two rates at the Company’s election: ● the Eurodollar Rate, which is the rate per annum equal to the London Interbank Offering Rate (“LIBOR”); plus, a margin ranging from 1.125% to 2.125% , based on a quarterly consolidated leverage ratio calculation; or ● the Base Rate, which is a fluctuating rate per annum equal to the highest of (a) the Federal Funds Rate plus 0.50% , (b) Bank of America’s publicly announced “prime rate,” and (c) the Eurodollar Rate plus 1.00% ; in each case plus a margin that ranges from 0.125% to 1.125% based on a quarterly consolidated leverage ratio calculation. In addition, the Company pays an annual fee ranging from 0.20% to 0.30%, based on a quarterly consolidated leverage ratio calculation, on the unused portion of the credit facility. The Company has incurred total loan origination fees and other debt related costs associated with this revolving credit facility in the aggregate of approximately $3.4 million. These costs are being amortized to interest expense over the remaining term of the loan, and the remaining net balance of $0.3 million at December 31, 2020 is classified as part of non-current other assets. As of December 31, 2020, RPC had no outstanding borrowings under the revolving credit facility, and letters of credit outstanding relating to self-insurance programs and contract bids totaled $18.3 million; therefore, a total of $81.7 million of the facility was available. Interest incurred, which includes facility fees on the unused portion of the revolving credit facility and the amortization of loan cost, and interest paid on the credit facility were as follows for the periods indicated: ​ ​ ​ ​ ​ ​ ​ ​ ​ ​ ​ ​ ​ ​ ​ ​ ​ ​ ​ ​ ​ ​ ​ ​ Years Ended December 31, ​ 2020 2019 2018 (in thousands) ​ ​ ​ ​ ​ Interest incurred $ 276 ​ $ 256 ​ $ 390 Interest paid ​ $ 160 ​ $ 162 ​ $ 2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Accumulated Other Comprehensive (Loss) Income</t>
        </is>
      </c>
    </row>
    <row r="4">
      <c r="A4" s="4" t="inlineStr">
        <is>
          <t>Accumulated Other Comprehensive (Loss) Income</t>
        </is>
      </c>
      <c r="B4" s="4" t="inlineStr">
        <is>
          <t>Note 10: Accumulated Other Comprehensive (Loss) Income Accumulated other comprehensive (loss) income consists of the following (in thousands): ​ ​ ​ ​ ​ ​ ​ ​ ​ ​ ​ ​ ​ ​ Foreign ​ ​ ​ ​ Pension ​ Currency ​ ​ ​ ​ Adjustment Translation Total Balance at December 31, 2018 ​ $ (15,878) ​ $ (2,868) ​ $ (18,746) Change during 2019: ​ ​ ​ ​ ​ ​ Before-tax amount ​ ​ (3,962) ​ 553 ​ (3,409) Tax (expense) benefit ​ 970 ​ — ​ 970 Adoption of accounting standard ​ ​ (2,732) ​ ​ — ​ ​ (2,732) Reclassification adjustment, net of taxes: ​ ​ ​ Amortization of net loss (1) ​ 694 ​ — ​ 694 Total activity in 2019 ​ (5,030) ​ 553 ​ (4,477) Balance at December 31, 2019 ​ $ (20,908) ​ $ (2,315) ​ $ (23,223) Change during 2020: ​ ​ ​ Before-tax amount ​ 1,940 ​ (210) ​ 1,730 Tax (expense) benefit ​ (475) ​ — ​ (475) Pension settlement loss ​ ​ 3,518 ​ ​ — ​ ​ 3,518 Reclassification adjustment, net of taxes: ​ ​ ​ ​ Amortization of net loss (1) ​ 744 ​ — ​ 744 Total activity in 2020 ​ 5,727 ​ (210) ​ 5,517 Balance at December 31, 2020 ​ $ (15,181) ​ $ (2,525) ​ $ (17,706) ​ (1) Reported as part of selling,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t>
        </is>
      </c>
    </row>
    <row r="4">
      <c r="A4" s="4" t="inlineStr">
        <is>
          <t>Fair Value Disclosures</t>
        </is>
      </c>
      <c r="B4" s="4" t="inlineStr">
        <is>
          <t>Note 11: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on the balance sheet as of December 31, 2020 and 2019: ​ ​ ​ ​ ​ ​ ​ ​ ​ ​ ​ ​ ​ ​ ​ ​ ​ ​ ​ Fair Value Measurements at December 31, 2020 with: ​ ​ ​ ​ Quoted prices in ​ Significant ​ ​ ​ ​ ​ ​ active markets ​ other ​ Significant ​ ​ ​ ​ for identical ​ observable ​ unobservable (in thousands) Total assets inputs inputs ​ ​ ​ (Level 1) ​ (Level 2) ​ (Level 3) Assets: ​ ​ ​ ​ ​ ​ ​ ​ ​ ​ ​ ​ Available-for-sale securities – equity securities ​ $ 132 ​ $ 132 ​ $ — ​ $ — Investments measured at net asset value - trading securities ​ $ 32,039 ​ ​ ​ ​ ​ ​ ​ ​ ​ ​ ​ ​ ​ ​ ​ ​ ​ ​ ​ ​ ​ ​ Fair Value Measurements at December 31, 2019 with: ​ ​ ​ ​ Quoted prices in ​ Significant ​ ​ ​ ​ ​ ​ active markets ​ other ​ Significant ​ ​ ​ ​ for identical ​ observable ​ unobservable (in thousands) Total assets inputs inputs ​ (Level 1) (Level 2) (Level 3) Assets: ​ ​ ​ ​ ​ ​ ​ ​ ​ ​ ​ ​ Available-for-sale securities – equity securities ​ $ 237 ​ $ 237 ​ $ — ​ $ — Investments measured at net asset value - trading securities ​ $ 28,476 ​ ​ ​ ​ The Company determines the fair value of marketable securities classified as available-for-sal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lassified as trading are comprised of the SERP assets, as described in Note 13, and are recorded primarily at their net cash surrender values, calculated using their net asset values, which approximates fair value, as provided by the issuing insurance company. Significant observable inputs, in addition to quoted market prices, were used to value the trading securities. The Company’s policy is to recognize transfers between levels at the beginning of quarterly reporting periods. For the year ended December 31, 2020 there were no significant transfers in or out of levels 1, 2 or 3. Under the Company’s revolving credit facility, there was no balance outstanding at December 31, 2020 and 2019. Outstanding balances based on the quote from the lender (level 2 inputs) is similar to the fair value as of the same date. The borrowings under our revolving credit facility bear variable interest rates as described in Note 9. The Company is subject to interest rate risk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or not it will elect this option for financial instruments it may acquire in the future. The Company’s real estate classified as held for sale has been stated at fair value less costs to sell since the fair value less costs to sell is lower than its carrying amount. The non-recurring fair value measurement was completed in the third quarters of 2020 and 2019 and determined based on observable market data that includes price per square foot involving comparable properties in similar locations and reflected in the tables below: ​ ​ ​ ​ ​ ​ ​ ​ ​ ​ ​ ​ ​ ​ ​ ​ ​ ​ ​ Fair Value Measurements at December 31, 2020 with: ​ ​ ​ Quoted prices in Significant ​ ​ ​ ​ ​ ​ ​ active markets ​ other ​ Significant ​ ​ ​ ​ ​ for identical ​ observable ​ unobservable (in thousands) ​ Total ​ assets ​ inputs ​ inputs ​ ​ ​ ​ ​ (Level 1) ​ (Level 2) ​ (Level 3) Assets: ​ ​ ​ ​ Assets held for sale ​ $ 4,032 ​ $ — ​ $ 4,032 ​ $ — ​ ​ ​ ​ ​ ​ ​ ​ ​ ​ ​ ​ ​ ​ ​ ​ ​ Fair Value Measurements at December 31, 2019 with: ​ ​ ​ ​ ​ Quoted prices ​ Significant ​ ​ ​ ​ ​ ​ ​ ​ in active ​ other ​ Significant ​ ​ ​ ​ ​ markets for ​ observable ​ unobservable (in thousands ) Total identical assets inputs inputs ​ ​ ​ ​ ​ (Level 1) ​ (Level 2) ​ (Level 3) Assets: ​ ​ ​ ​ ​ ​ ​ ​ Assets held for sale ​ $ 5,385 ​ $ — ​ $ 5,385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2: Commitments and Contingencies Income Taxes - Sales and Use Taxes - Litig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5" t="n">
        <v>84496000</v>
      </c>
      <c r="C3" s="5" t="n">
        <v>50023000</v>
      </c>
    </row>
    <row r="4">
      <c r="A4" s="4" t="inlineStr">
        <is>
          <t>Accounts receivable, net</t>
        </is>
      </c>
      <c r="B4" s="6" t="n">
        <v>161771000</v>
      </c>
      <c r="C4" s="6" t="n">
        <v>242574000</v>
      </c>
    </row>
    <row r="5">
      <c r="A5" s="4" t="inlineStr">
        <is>
          <t>Inventories</t>
        </is>
      </c>
      <c r="B5" s="6" t="n">
        <v>82918000</v>
      </c>
      <c r="C5" s="6" t="n">
        <v>100947000</v>
      </c>
    </row>
    <row r="6">
      <c r="A6" s="4" t="inlineStr">
        <is>
          <t>Income taxes receivable</t>
        </is>
      </c>
      <c r="B6" s="6" t="n">
        <v>82943000</v>
      </c>
      <c r="C6" s="6" t="n">
        <v>24145000</v>
      </c>
    </row>
    <row r="7">
      <c r="A7" s="4" t="inlineStr">
        <is>
          <t>Prepaid expenses</t>
        </is>
      </c>
      <c r="B7" s="6" t="n">
        <v>9124000</v>
      </c>
      <c r="C7" s="6" t="n">
        <v>10459000</v>
      </c>
    </row>
    <row r="8">
      <c r="A8" s="4" t="inlineStr">
        <is>
          <t>Assets held for sale</t>
        </is>
      </c>
      <c r="B8" s="6" t="n">
        <v>4032000</v>
      </c>
      <c r="C8" s="6" t="n">
        <v>5385000</v>
      </c>
    </row>
    <row r="9">
      <c r="A9" s="4" t="inlineStr">
        <is>
          <t>Other current assets</t>
        </is>
      </c>
      <c r="B9" s="6" t="n">
        <v>3075000</v>
      </c>
      <c r="C9" s="6" t="n">
        <v>3325000</v>
      </c>
    </row>
    <row r="10">
      <c r="A10" s="4" t="inlineStr">
        <is>
          <t>Current assets</t>
        </is>
      </c>
      <c r="B10" s="6" t="n">
        <v>428359000</v>
      </c>
      <c r="C10" s="6" t="n">
        <v>436858000</v>
      </c>
    </row>
    <row r="11">
      <c r="A11" s="4" t="inlineStr">
        <is>
          <t>Property, plant and equipment, net</t>
        </is>
      </c>
      <c r="B11" s="6" t="n">
        <v>264411000</v>
      </c>
      <c r="C11" s="6" t="n">
        <v>516727000</v>
      </c>
    </row>
    <row r="12">
      <c r="A12" s="4" t="inlineStr">
        <is>
          <t>Operating lease right-of-use assets</t>
        </is>
      </c>
      <c r="B12" s="6" t="n">
        <v>27270000</v>
      </c>
      <c r="C12" s="6" t="n">
        <v>33850000</v>
      </c>
    </row>
    <row r="13">
      <c r="A13" s="4" t="inlineStr">
        <is>
          <t>Goodwill</t>
        </is>
      </c>
      <c r="B13" s="6" t="n">
        <v>32150000</v>
      </c>
      <c r="C13" s="6" t="n">
        <v>32150000</v>
      </c>
    </row>
    <row r="14">
      <c r="A14" s="4" t="inlineStr">
        <is>
          <t>Other assets</t>
        </is>
      </c>
      <c r="B14" s="6" t="n">
        <v>38315000</v>
      </c>
      <c r="C14" s="6" t="n">
        <v>33633000</v>
      </c>
    </row>
    <row r="15">
      <c r="A15" s="4" t="inlineStr">
        <is>
          <t>Total assets</t>
        </is>
      </c>
      <c r="B15" s="6" t="n">
        <v>790505000</v>
      </c>
      <c r="C15" s="6" t="n">
        <v>1053218000</v>
      </c>
    </row>
    <row r="16">
      <c r="A16" s="3" t="inlineStr">
        <is>
          <t>LIABILITIES AND STOCKHOLDERS' EQUITY</t>
        </is>
      </c>
    </row>
    <row r="17">
      <c r="A17" s="4" t="inlineStr">
        <is>
          <t>Accounts payable</t>
        </is>
      </c>
      <c r="B17" s="6" t="n">
        <v>41080000</v>
      </c>
      <c r="C17" s="6" t="n">
        <v>53147000</v>
      </c>
    </row>
    <row r="18">
      <c r="A18" s="4" t="inlineStr">
        <is>
          <t>Accrued payroll and related expenses</t>
        </is>
      </c>
      <c r="B18" s="6" t="n">
        <v>18428000</v>
      </c>
      <c r="C18" s="6" t="n">
        <v>19641000</v>
      </c>
    </row>
    <row r="19">
      <c r="A19" s="4" t="inlineStr">
        <is>
          <t>Accrued insurance expenses</t>
        </is>
      </c>
      <c r="B19" s="6" t="n">
        <v>5489000</v>
      </c>
      <c r="C19" s="6" t="n">
        <v>7540000</v>
      </c>
    </row>
    <row r="20">
      <c r="A20" s="4" t="inlineStr">
        <is>
          <t>Accrued state, local and other taxes</t>
        </is>
      </c>
      <c r="B20" s="6" t="n">
        <v>2788000</v>
      </c>
      <c r="C20" s="6" t="n">
        <v>2427000</v>
      </c>
    </row>
    <row r="21">
      <c r="A21" s="4" t="inlineStr">
        <is>
          <t>Income taxes payable</t>
        </is>
      </c>
      <c r="B21" s="6" t="n">
        <v>1115000</v>
      </c>
      <c r="C21" s="6" t="n">
        <v>1534000</v>
      </c>
    </row>
    <row r="22">
      <c r="A22" s="4" t="inlineStr">
        <is>
          <t>Current portion of operating lease liabilities</t>
        </is>
      </c>
      <c r="B22" s="6" t="n">
        <v>9192000</v>
      </c>
      <c r="C22" s="6" t="n">
        <v>10625000</v>
      </c>
    </row>
    <row r="23">
      <c r="A23" s="4" t="inlineStr">
        <is>
          <t>Other accrued expenses</t>
        </is>
      </c>
      <c r="B23" s="6" t="n">
        <v>1473000</v>
      </c>
      <c r="C23" s="6" t="n">
        <v>6488000</v>
      </c>
    </row>
    <row r="24">
      <c r="A24" s="4" t="inlineStr">
        <is>
          <t>Current liabilities</t>
        </is>
      </c>
      <c r="B24" s="6" t="n">
        <v>79565000</v>
      </c>
      <c r="C24" s="6" t="n">
        <v>101402000</v>
      </c>
    </row>
    <row r="25">
      <c r="A25" s="4" t="inlineStr">
        <is>
          <t>Long-term accrued insurance expenses</t>
        </is>
      </c>
      <c r="B25" s="6" t="n">
        <v>11822000</v>
      </c>
      <c r="C25" s="6" t="n">
        <v>14040000</v>
      </c>
    </row>
    <row r="26">
      <c r="A26" s="4" t="inlineStr">
        <is>
          <t>Long-term pension liabilities</t>
        </is>
      </c>
      <c r="B26" s="6" t="n">
        <v>33080000</v>
      </c>
      <c r="C26" s="6" t="n">
        <v>39254000</v>
      </c>
    </row>
    <row r="27">
      <c r="A27" s="4" t="inlineStr">
        <is>
          <t>Deferred income taxes</t>
        </is>
      </c>
      <c r="B27" s="6" t="n">
        <v>13332000</v>
      </c>
      <c r="C27" s="6" t="n">
        <v>37319000</v>
      </c>
    </row>
    <row r="28">
      <c r="A28" s="4" t="inlineStr">
        <is>
          <t>Long-term operating lease liabilities</t>
        </is>
      </c>
      <c r="B28" s="6" t="n">
        <v>21090000</v>
      </c>
      <c r="C28" s="6" t="n">
        <v>28378000</v>
      </c>
    </row>
    <row r="29">
      <c r="A29" s="4" t="inlineStr">
        <is>
          <t>Other long-term liabilities</t>
        </is>
      </c>
      <c r="B29" s="6" t="n">
        <v>49000</v>
      </c>
      <c r="C29" s="6" t="n">
        <v>2492000</v>
      </c>
    </row>
    <row r="30">
      <c r="A30" s="4" t="inlineStr">
        <is>
          <t>Total liabilities</t>
        </is>
      </c>
      <c r="B30" s="6" t="n">
        <v>158938000</v>
      </c>
      <c r="C30" s="6" t="n">
        <v>222885000</v>
      </c>
    </row>
    <row r="31">
      <c r="A31" s="4" t="inlineStr">
        <is>
          <t>Commitments and contingencies (Note 12)</t>
        </is>
      </c>
      <c r="B31" s="4" t="inlineStr">
        <is>
          <t xml:space="preserve"> </t>
        </is>
      </c>
      <c r="C31" s="4" t="inlineStr">
        <is>
          <t xml:space="preserve"> </t>
        </is>
      </c>
    </row>
    <row r="32">
      <c r="A32" s="3" t="inlineStr">
        <is>
          <t>STOCKHOLDER'S EQUITY</t>
        </is>
      </c>
    </row>
    <row r="33">
      <c r="A33" s="4" t="inlineStr">
        <is>
          <t>Preferred stock, $0.10 par value, 1,000,000 shares authorized, none issued</t>
        </is>
      </c>
      <c r="B33" s="4" t="inlineStr">
        <is>
          <t xml:space="preserve"> </t>
        </is>
      </c>
      <c r="C33" s="4" t="inlineStr">
        <is>
          <t xml:space="preserve"> </t>
        </is>
      </c>
    </row>
    <row r="34">
      <c r="A34" s="4" t="inlineStr">
        <is>
          <t>Common stock, $0.10 par value, 349,000,000 shares authorized, 214,951,093 and 214,422,979 shares issued and outstanding in 2020 and 2019, respectively</t>
        </is>
      </c>
      <c r="B34" s="6" t="n">
        <v>21495000</v>
      </c>
      <c r="C34" s="6" t="n">
        <v>21443000</v>
      </c>
    </row>
    <row r="35">
      <c r="A35" s="4" t="inlineStr">
        <is>
          <t>Capital in excess of par value</t>
        </is>
      </c>
      <c r="B35" s="6" t="n">
        <v>0</v>
      </c>
      <c r="C35" s="6" t="n">
        <v>0</v>
      </c>
    </row>
    <row r="36">
      <c r="A36" s="4" t="inlineStr">
        <is>
          <t>Retained earnings</t>
        </is>
      </c>
      <c r="B36" s="6" t="n">
        <v>627778000</v>
      </c>
      <c r="C36" s="6" t="n">
        <v>832113000</v>
      </c>
    </row>
    <row r="37">
      <c r="A37" s="4" t="inlineStr">
        <is>
          <t>Accumulated other comprehensive loss</t>
        </is>
      </c>
      <c r="B37" s="6" t="n">
        <v>-17706000</v>
      </c>
      <c r="C37" s="6" t="n">
        <v>-23223000</v>
      </c>
    </row>
    <row r="38">
      <c r="A38" s="4" t="inlineStr">
        <is>
          <t>Total stockholders' equity</t>
        </is>
      </c>
      <c r="B38" s="6" t="n">
        <v>631567000</v>
      </c>
      <c r="C38" s="6" t="n">
        <v>830333000</v>
      </c>
    </row>
    <row r="39">
      <c r="A39" s="4" t="inlineStr">
        <is>
          <t>Total liabilities and stockholders' equity</t>
        </is>
      </c>
      <c r="B39" s="5" t="n">
        <v>790505000</v>
      </c>
      <c r="C39" s="5" t="n">
        <v>10532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3: Employee Benefit Plans Defined Benefit Pension Plan The Company’s Retirement Income Plan, a trusteed defined benefit pension plan, provides monthly benefits upon normal retirement at age 65 or early retirement at age 59 1 2 In October 2020, the Company amended the Retirement Income Plan to add a limited lump-sum payment window for vested terminated participants who had terminated employment before July 1, 2020 and for active employees who reached age 59 ½ by December 1, 2020, with a vested balance. The participants could elect to receive their vested balance immediately as a lump-sum or a monthly annuity payment. The lump-sum payment window offering ended during the fourth quarter of 2020 and plan assets were used to fund participant elections. The resulting non-cash settlement charges represent the accelerated recognition of actuarial losses reflected in Accumulated Other Comprehensive Income (Loss) (AOCI). A settlement loss of $4.7 million associated with the acceptance of these lump-sum payments is included as part of impairment and other charges. See Note 3 for additional information related to the settlement loss. The Company’s projected benefit obligation exceeds the fair value of the plan assets under its pension plan by $2.1 million as of December 31, 2020. The following table sets forth the funded status of the Retirement Income Plan and the amounts recognized in RPC’s consolidated balance sheets: ​ ​ ​ ​ ​ ​ ​ ​ December 31, 2020 2019 (in thousands) ​ ​ ​ ​ Accumulated benefit obligation at end of year ​ $ 41,120 ​ $ 48,519 ​ ​ ​ ​ ​ ​ ​ CHANGE IN PROJECTED BENEFIT OBLIGATION: ​ ​ Benefit obligation at beginning of year ​ $ 48,519 ​ $ 43,417 Service cost ​ — ​ — Interest cost ​ 1,645 ​ 1,960 Amendments ​ — ​ — Actuarial loss ​ 3,066 ​ 5,521 Benefits paid ​ (2,581) ​ (2,379) Settlement ​ ​ (9,529) ​ ​ — Projected benefit obligation at end of year ​ $ 41,120 ​ $ 48,519 CHANGE IN PLAN ASSETS: ​ ​ ​ ​ Fair value of plan assets at beginning of year ​ $ 40,142 ​ $ 38,364 Actual return on plan assets ​ 6,586 ​ 4,157 Employer contribution ​ 4,450 ​ — Benefits paid ​ (2,581) ​ (2,379) Settlements ​ ​ (9,529) ​ ​ — Fair value of plan assets at end of year ​ $ 39,068 ​ $ 40,142 Funded status at end of year ​ $ (2,052) ​ $ (8,377) ​ ​ ​ ​ ​ ​ ​ ​ December 31, 2020 2019 (in thousands) ​ ​ ​ ​ AMOUNTS (PRE-TAX) RECOGNIZED IN ACCUMULATED OTHER COMPREHENSIVE INCOME (LOSS) CONSIST OF: ​ ​ Net loss ​ $ 20,108 ​ $ 27,693 Prior service cost (credit) ​ — ​ — Net transition obligation (asset) ​ — ​ — ​ ​ $ 20,108 ​ $ 27,693 ​ The accumulated benefit obligation for the Retirement Income Plan at December 31, 2020 and 2019 has been disclosed above. The Company uses a December 31 measurement date for this qualified plan. Amounts recognized in the consolidated balance sheets consist of: ​ ​ ​ ​ ​ ​ ​ ​ December 31, 2020 2019 (in thousands) ​ ​ ​ ​ Funded status of the Retirement Income Plan ​ $ (2,052) ​ $ (8,377) SERP liability ​ (31,028) ​ (30,877) Long-term pension liabilities ​ $ (33,080) ​ $ (39,254) ​ RPC’s funding policy is to contribute to the defined benefit pension plan the amount required, if any, under the Employee Retirement Income Security Act of 1974. The Company made a cash contribution of $4,450,000 to the plan in 2020. There were no contributions made to the plan in 2019. The components of net periodic benefit cost of the Retirement Income Plan are summarized as follows: ​ ​ ​ ​ ​ ​ ​ ​ ​ ​ ​ Years ended December 31, ​ 2020 2019 2018 (in thousands) ​ ​ ​ ​ ​ ​ Service cost for benefits earned during the period ​ $ — ​ $ — ​ $ — Interest cost on projected benefit obligation ​ ​ 1,645 ​ 1,960 ​ 1,832 Expected return on plan assets ​ ​ (1,581) ​ (2,598) ​ (2,837) Amortization of net loss ​ ​ 986 ​ 919 ​ 824 Settlement loss ​ ​ 4,660 ​ ​ — ​ ​ — Net periodic benefit plan cost ​ $ 5,710 ​ $ 281 ​ $ (181) ​ The Company recognized pre-tax (increases) decreases to the funded status in accumulated other comprehensive loss of $6,863,000 in 2020, $3,043,000 in 2019, and $1,888,000 in 2018. There were no previously unrecognized prior service costs as of December 31, 2020, 2019 and 2018. The pre-tax amounts recognized in accumulated other comprehensive loss for the years ended December 31, 2020, 2019 and 2018 are summarized as follows: ​ ​ ​ ​ ​ ​ ​ ​ ​ ​ ​ (in thousands) 2020 2019 2018 Net (gain) loss ​ $ (1,217) ​ $ 3,962 ​ $ 2,712 Amortization of net loss ​ ​ (986) ​ ​ (919) ​ ​ (824) Net transition obligation (asset) ​ — ​ — ​ — Settlement loss ​ ​ (4,660) ​ ​ — ​ ​ — Amount recognized in accumulated other comprehensive loss ​ $ 6,863 ​ $ 3,043 ​ $ 1,888 ​ The weighted average assumptions as of December 31 used to determine the projected benefit obligation and net benefit cost were as follows: ​ ​ ​ ​ ​ ​ ​ ​ ​ December 31, 2020 2019 2018 Projected Benefit Obligation ​ ​ ​ Discount rate ​ 2.50 % 3.60 % 4.65 % Rate of compensation increase N/A N/A N/A ​ Net Benefit Cost: ​ Discount rate 3.60 % 4.65 % 4.00 % Expected return on plan assets 4.00 % 7.00 % 7.00 % Rate of compensation increase N/A N/A N/A ​ ​ The Company’s expected return on assets assumption is derived from a detailed periodic assessment conducted by its management and its investment advisor. I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study gives appropriate consideration to recent fund performance and historical returns, the rate of return assumption is derived primarily from a long-term, prospective view. Based on its recent assessment, the Company has concluded that its 2020 expected long-term return assumption of four percent is reasonable. ​ The plan’s weighted average asset allocation at December 31, 2020 and 2019 by asset category along with the target allocation for 2021 are as follows: ​ ​ ​ ​ ​ ​ ​ ​ ​ ​ Target Allocation Percentage of Plan Assets December 31, ​ 2021 ​ 2020 ​ 2019 Asset Category ​ ​ ​ Cash and cash equivalents 0% - 5 % 2.0 % 1.3 % Fixed income securities 15% - 100 % 98.0 % 91.7 % Investments measured at net asset value — % — % 7.0 % Total 100.0 % 100.0 % 100.0 % ​ The Company’s investments in 2020 consist primarily of fixed income securities that include corporate bonds, mortgage-backed securities, sovereign bonds, and U.S. Treasuries. For each of the asset categories in the pension plan, the investment strategy is identical – maximize the long-term rate of return on plan assets while minimizing the level of risk to minimize the cost of providing pension benefits. The investment policy establishes a target allocation for each asset class which is rebalanced as required. The plan utilizes a number of investment approaches, including but not limited to fixed income funds in which the underlying securities are marketable, and debt funds to achieve this target allocation. Although not required, Company management will evaluate contributing to the pension plan during 2021. The following tables present our plan assets using the fair value hierarchy as of December 31, 2020 and 2019. The fair value hierarchy has three levels based on the reliability of the inputs used to determine fair value. See Note 11 for a brief description of the three levels under the fair value hierarchy. Fair Value Hierarchy as of December 31, 2020: ​ ​ ​ ​ ​ ​ ​ ​ ​ ​ ​ ​ ​ Investments (in thousands) ​ Total Level 1 Level 2 Cash and Cash Equivalents ​ (1) ​ $ 736 ​ $ 736 ​ $ — Fixed Income Securities ​ (2) ​ ​ 38,332 ​ ​ — ​ ​ 38,332 Total Assets in the Fair Value Hierarchy ​ ​ ​ $ 39,068 ​ $ 736 ​ $ 38,332 Investments measured at Net Asset Value ​ ​ — ​ ​ Investments at Fair Value ​ ​ ​ $ 39,068 ​ ​ ​ Fair Value Hierarchy as of December 31, 2019: ​ ​ ​ ​ ​ ​ ​ ​ ​ ​ ​ ​ ​ Investments (in thousands) ​ Total Level 1 ​ Level 2 Cash and Cash Equivalents ​ (1) ​ $ 505 ​ $ 505 ​ $ — Fixed Income Securities ​ (2) ​ ​ 36,813 ​ ​ — ​ ​ 36,813 Domestic Equity Securities ​ (3) ​ ​ 3 ​ ​ 3 ​ ​ — Total Assets in the Fair Value Hierarchy ​ ​ ​ $ 37,321 ​ $ 508 ​ $ 36,813 Investments measured at Net Asset Value ​ ​ ​ 2,821 ​ Investments at Fair Value ​ ​ ​ $ 40,142 ​ ​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Domestic equity securities are valued using a market approach based on the quoted market prices of identical instruments in their respective markets. The Company estimates that the future benefits payable for the Retirement Income Plan over the next ten years are as follows: ​ ​ ​ ​ ​ (in thousands) ​ ​ 2021 ​ $ 2,688 2022 ​ 2,646 2023 ​ 2,615 2024 ​ 2,614 2025 ​ 2,587 2026‑2030 ​ $ 12,112 ​ Supplemental Executive Retirement Plan (SERP) The Company permits selected highly compensated employees to defer a portion of their compensation into the SERP. The SERP assets are invested primarily in company-owned life insurance (“COLI”) policies as a funding source to satisfy the obligations of the SERP. The assets are subject to claims by creditors, and the Company can designate them to another purpose at any time. Investments in COLI policies consisted of variable life insurance policies totaling $58.0 million as of December 31, 2020 and $55.3 million as of December 31, 2019. In the COLI policies, the Company is able to allocate the investment of the assets across a set of choices provided by the insurance underwriters, including fixed income securities and equity funds. The COLI policies are recorded at their net cash surrender values, which approximates fair value, as provided by the issuing insurance company, whose Standard &amp; Poor’s credit rating was A+. The Company classifies the SERP assets as trading securities as described in Note 1. The fair value of these assets totaled $32,039,000 as of December 31, 2020 and $28,476,000 as of December 31, 2019. The SERP assets are reported in other assets on the balance sheet. The changes in the fair value of these assets, and normal insurance expenses are recorded in the consolidated statement of operations as compensation cost within selling, general and administrative expenses. Trading gains (losses) related to the SERP assets totaled $2,620,000 in 2020, $(5,524,000) in 2019, and $(2,282,000) in 2018. The SERP liability includes participant deferrals net of distributions and is recorded on the balance sheet in long-term pension liabilities with any change in the fair value of the liabilities recorded as compensation cost within selling, general and administrative expenses in the consolidated statements of operations. As a result of Company-owned life insurance policy claims, the Company recorded tax-free gains of $891,000 during 2020; these gains are recorded as an adjustment to compensation cost within selling, general and administrative expenses in the consolidated statements of operations. Proceeds received totaling $1,566,000 have been reinvested into mutual funds held as SERP assets. 401(k) Plan RPC sponsors a defined contribution 401(k) Plan that is available to substantially all full-time employees with more than three months of service. This plan allows employees to make tax-deferred contributions from one to 25 percent of their annual compensation, not exceeding the permissible contribution imposed by the Internal Revenue Code. Effective January 1, 2020, the Company began making 100 percent matching contributions for each dollar $(1.00) of a participant’s contribution to the 401(k) Plan for the first three percent of his or her annual compensation and fifty cents $(0.50) for each dollar $(1.00) of a participant’s contribution to the 401(k) Plan for the next three percent of his or her annual compensation. During 2019, the Company made matching contributions of fifty cents $(0.50) for each dollar $(1.00) of a participant's contribution to the 401(k) Plan that did not exceed six percent of his or her annual compensation. Employees vest in the RPC contributions after two years of service. The charges to expense for the Company’s contributions to the 401(k) Plan were $ 5,641,000 in 2020, $10,805,000 in 2019, and $5,704,000 in 2018. Stock Incentive Plans The Company has issued stock options and restricted stock to employees under three 10-year stock incentive plans that were approved by stockholders in 1994, 2004 and 2015. The 1994 plan expired in 2004 and the 2004 Plan expired in 2015.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December 31, 2020, 4,012,780 shares were available for grant. As of December 31, 2019, 4,729,863 shares were available for grant. The Company recognizes compensation expense for the unvested portion of awards outstanding over the remainder of the service period. The compensation cost recorded for these awards is based on their fair value at the grant date less the cost of estimated forfeitures. Forfeitures are estimated at the time of grant and revised, if necessary, in subsequent periods to reflect actual forfeitures. Pre-tax stock-based employee compensation expense was $8,735,000 in 2020 $(6,595,000 after tax), $8,630,000 in 2019 $(6,516,000 after tax) and $9,419,000 in 2018 $(7,111,000 after tax). Stock Options Stock options are granted at an exercise price equal to the fair market value of the Company’s common stock at the date of grant except for grants of incentive stock options to owners of greater than 10 percent of the Company’s voting securities which must be made at 110 percent of the fair market value of the Company’s common stock. Options generally vest ratably over a period of five years and expire in 10 years, except incentive stock options granted to owners of greater than 10 percent of the Company’s voting securities, which expire in five years. The Company estimates the fair value of stock options as of the date of grant using the Black-Scholes option pricing model. The Company has not granted stock options to employees since 2003. There were no stock options exercised during 2020, 2019 or 2018 and there are no stock options outstanding as of December 31, 2020 and 2019. Restricted Stock The Company has granted certain employees time lapse restricted stock which vest after a stipulated number of years from the grant date, depending on the terms of the issue. Time lapse restricted shares issued to date vest in 20 percent increments annually starting with the second anniversary of the grant. Grantees receive dividends declared and retain voting rights for the granted shares. The agreement under which the restricted stock is issued provides that shares awarded may not be sold or otherwise transferred until restrictions established under the stock plans have lapsed. Upon termination of employment from RPC, with the exception of death (fully vests), disability or retirement (partially vests based on duration of service), shares with restrictions are forfeited in accordance with the plan. The following is a summary of the changes in non-vested restricted shares for the year ended December 31, 2020: ​ ​ ​ ​ ​ ​ ​ ​ ​ ​ ​ Weighted Average ​ Shares Grant-Date Fair Value Non-vested shares at January 1, 2020 ​ 2,393,557 ​ $ 13.23 Granted 1,085,875 ​ 4.59 Vested (875,202) ​ 14.96 Forfeited (369,051) ​ 13.60 Non-vested shares at December 31, 2020 2,235,179 ​ $ 6.81 ​ The following is a summary of the changes in non-vested restricted shares for the year ended December 31, 2019: ​ ​ ​ ​ ​ ​ ​ ​ ​ ​ Weighted Average ​ Shares Grant-Date Fair Value Non-vested shares at January 1, 2019 ​ 2,352,150 ​ $ 17.15 Granted 858,150 ​ 11.39 Vested (625,465) ​ ​ 14.73 Forfeited (191,278) ​ 15.90 Non-vested shares at December 31, 2019 2,393,557 ​ $ 13.23 ​ The fair value of restricted share awards is based on the market price of the Company’s stock on the date of the grant and is amortized to compensation expense, net of estimated forfeitures, on a straight-line basis over the requisite service period. The weighted average grant date fair value per share of these restricted stock awards was $4.59 for 2020, $11.39 for 2019 and $25.13 for 2018. The total fair value of shares vested was $3,474,000 during 2020, $7,026,000 during 2019 and $16,483,000 during 2018. The consolidated statements of cash flows reflect discrete income tax adjustments that resulted in no detrimental impact in 2020 and $442,000 of detrimental impact in 2019 realized from tax compensation deductions and classified within operating activities as part of net income. Other Information As of December 31, 2020, total unrecognized compensation cost related to non-vested restricted shares was $40,891,000 which is expected to be recognized over a weighted-average period of 3.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4: Related Party Transactions Marine Products Corporation Effective in 2001, the Company spun off the business conducted through Chaparral Boats, Inc. (“Chaparral”), RPC’s former powerboat manufacturing segment. RPC accomplished the spin-off by contributing 100 percent of the issued and outstanding stock of Chaparral to Marine Products Corporation (a Delaware corporation) (“Marine Products”), a newly formed wholly owned subsidiary of RPC, and then distributing the common stock of Marine Products to RPC stockholders. In conjunction with the spin-off, RPC and Marine Products entered into various agreements that define the companies’ relationship. In accordance with a Transition Support Services agreement, which may be terminated by either party, RPC provides certain administrative services, including financial reporting and income tax administration, acquisition assistance, etc., to Marine Products. Charges from the Company (or from corporations that are subsidiaries of the Company) for such services were $846,000 in 2020, $865,000 in 2019, and $873,000 in 2018. The Company’s receivable due from Marine Products for these services was $49,000 as of December 31, 2020 and $55,000 as of December 31, 2019. Many of the Company’s directors are also directors of Marine Products and the executive officers are employees of both the Company and Marine Products. Other The Company periodically purchases in the ordinary course of business equipment or services from suppliers, who are owned by significant officers or stockholders, or affiliated with the directors of RPC. The total amounts paid to these affiliated parties were $1,030,000 in 2020, $1,625,000 in 2019 and $1,467,000 in 2018. RPC receives certain administrative services and rents office space from Rollins, Inc. (a company of which Mr. Gary W. Rollins is also Chairman, and which is controlled by Mr. Rollins and his affiliates). The service agreements between Rollins, Inc. and the Company provide for the provision of services on a cost reimbursement basis and are terminable on six months’ notice. The services covered by these agreements include office space, selected administration services for certain employee benefit programs, and other administrative services. Charges to the Company (or to corporations which are subsidiaries of the Company) for such services and rent totaled $104,000 in 2020, $104,000 in 2019 and $101,000 in 2018. A group that includes the Company’s Chairman of the Board, Gary W. Rollins, who is also a director of the Company, and certain companies under his control, controls in excess of fifty percent of the Company’s voting power. RPC and Marine Products own 50 percent eac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and Entity Wide Disclosures</t>
        </is>
      </c>
      <c r="B1" s="2" t="inlineStr">
        <is>
          <t>12 Months Ended</t>
        </is>
      </c>
    </row>
    <row r="2">
      <c r="B2" s="2" t="inlineStr">
        <is>
          <t>Dec. 31, 2020</t>
        </is>
      </c>
    </row>
    <row r="3">
      <c r="A3" s="3" t="inlineStr">
        <is>
          <t>Business Segment and Entity wide Disclosures</t>
        </is>
      </c>
    </row>
    <row r="4">
      <c r="A4" s="4" t="inlineStr">
        <is>
          <t>Business Segment and Entity wide Disclosures</t>
        </is>
      </c>
      <c r="B4" s="4" t="inlineStr">
        <is>
          <t>Note 15: Business Segment and Entity wide Disclosures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equipment offered off the well site and are closely aligned with the customers’ drilling activities. Selected overhead including centralized support services and regulatory compliance are classified as Corporate. Technical Services consists primarily of pressure pumping, downhole tools, coiled tub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and consult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 ​ ​ ​ ​ ​ ​ ​ ​ ​ ​ (in thousands) ​ 2020 ​ 2019 ​ 2018 Technical Services: ​ ​ ​ ​ ​ ​ Pressure Pumping ​ $ 221,597 ​ $ 519,543 ​ $ 945,919 Downhole Tools ​ ​ 195,052 ​ 414,352 ​ 423,811 Coiled Tubing ​ ​ 51,616 ​ 80,758 ​ 100,049 Nitrogen ​ ​ 30,213 ​ 45,658 ​ 49,198 Snubbing ​ ​ 8,016 ​ 14,520 ​ 17,818 All other ​ ​ 49,994 ​ 70,723 ​ 110,418 Total Technical Services ​ $ 556,488 ​ $ 1,145,554 ​ $ 1,647,213 ​ ​ ​ ​ ​ ​ ​ ​ ​ ​ Support Services: ​ ​ ​ Rental Tools ​ $ 25,280 ​ $ 51,792 ​ $ 50,809 All other ​ 16,534 ​ 25,063 ​ 22,983 Total Support Services ​ $ 41,814 ​ $ 76,855 ​ $ 73,792 ​ ​ ​ ​ ​ ​ ​ ​ ​ ​ Total Revenues ​ $ 598,302 ​ $ 1,222,409 ​ $ 1,721,005 ​ The accounting policies of the reportable segments are the same as those described in Note 1 to these consolidated financial statements.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concerning RPC’s reportable segments for the years ended December 31, 2020, 2019 and 2018 are shown in the following table: ​ ​ ​ ​ ​ ​ ​ ​ ​ ​ ​ ​ ​ ​ ​ ​ ​ ​ ​ ​ ​ ​ ​ ​ ​ Gain on Impairment ​ ​ ​ Technical ​ Support ​ ​ ​ disposition of ​ and other ​ ​ (in thousands) Services Services Corporate assets, net charges Total 2020 ​ ​ ​ ​ ​ ​ ​ ​ ​ ​ ​ ​ ​ Revenues ​ $ 556,488 ​ $ 41,814 ​ $ — ​ $ — ​ $ — ​ $ 598,302 Operating (loss) profit ​ ​ (82,525) ​ ​ (6,714) ​ ​ (12,426) ​ ​ 9,523 ​ ​ (217,493) (1) ​ (309,635) Capital expenditures ​ ​ 54,327 ​ ​ 10,224 ​ ​ 514 ​ ​ — ​ ​ — ​ ​ 65,065 Depreciation and amortization ​ 80,877 ​ 14,377 ​ 276 ​ — ​ — ​ 95,530 Identifiable assets ​ 499,764 ​ 64,457 ​ 226,284 ​ — ​ — ​ 790,505 2019 ​ ​ ​ ​ ​ ​ ​ Revenues ​ $ 1,145,554 ​ $ 76,855 ​ $ — ​ $ — ​ $ — ​ $ 1,222,409 Operating (loss) profit ​ (32,993) ​ ​ 10,016 ​ ​ (12,745) ​ ​ 3,707 ​ ​ (82,273) (2) ​ (114,288) Capital expenditures ​ 237,950 ​ ​ 10,330 ​ ​ 2,349 ​ ​ — ​ ​ — ​ ​ 250,629 Depreciation and amortization ​ 154,776 ​ 15,328 ​ 305 ​ — ​ — ​ 170,409 Identifiable assets ​ 848,264 ​ 72,351 ​ 132,603 ​ — ​ — ​ 1,053,218 2018 ​ ​ ​ ​ ​ ​ ​ Revenues ​ $ 1,647,213 ​ $ 73,792 ​ $ — ​ $ — ​ $ — ​ $ 1,721,005 Operating profit (loss) ​ 216,703 ​ ​ 4,612 ​ ​ (14,629) ​ ​ 3,344 ​ ​ — ​ ​ 210,030 Capital expenditures ​ 230,262 ​ ​ 10,364 ​ ​ 1,984 ​ ​ — ​ ​ — ​ ​ 242,610 Depreciation and amortization ​ 150,508 ​ 12,174 ​ 438 ​ — ​ — ​ 163,120 Identifiable assets ​ 925,305 ​ 78,413 ​ 195,862 ​ — ​ — ​ 1,199,580 ​ (1) (2) The following summarizes revenues for the United States and separately for all international locations combined for the years ended December 31, 2020, 2019 and 2018. The revenues are presented based on the location of the use of the equipment or services. Assets related to international operations are less than 10 percent of RPC’s consolidated assets, and therefore are not presented. ​ ​ ​ ​ ​ ​ ​ ​ ​ ​ ​ Years ended December 31, ​ 2020 2019 2018 (in thousands) ​ ​ ​ ​ ​ ​ United States Revenues ​ $ 562,390 ​ $ 1,157,760 ​ $ 1,630,569 International Revenues ​ ​ 35,912 ​ 64,649 ​ 90,436 ​ ​ $ 598,302 ​ $ 1,222,409 ​ $ 1,721,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6: Leases The Company adopted ASU No. 2016-02, Leases (Topic 842) on January 1, 2019 and recognized leases with duration greater than 12 months on the balance sheet using the modified retrospective approach. In addition, the Company elected the package of practical expedients permitted under the transition guidance within the new standard, which among other things, allowed for a carry-forward of the historical lease classification. For leases with terms greater than 12 months, the Company has recorded the related Right-Of-Use (ROU) asset and liability at the present value of lease payments over the term. A few of the leases include rental escalation clauses or renewal options and they have been factored into the determination of lease payments when appropriate. There are no residual value guarantees on the existing leases. The Company estimates its incremental borrowing rate, at lease commencement, to determine the present value of lease payments, since most of the Company’s leases do not provide an implicit rate of return. ROU assets exclude lessor incentives received. The Company’s lease population consists primarily of real estate including its corporate headquarters, office space and warehouses, in addition to vehicles, railcars, storage containers and office equipment. The Company does not have any finance leases. The Company has a significant population of month-to-month real estate leases that have been classified as short-term leases, and therefore has not recognized a ROU asset or lease liability related to them.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 has elected not to separate non-lease components from lease components for its leases. Variable lease payments relate primarily to taxes and insurance on real estate contracts and are recognized as expense when incurred. The Company subleases certain real estate to third parties. Our sublease portfolio consists solely of operating leases. As of December 31, 2020, the Company had no operating leases that had not yet commenced. During the year ended December 31, 2020, the Company entered into new leases or modified existing leases that resulted in an increase of ROU assets in exchange for operating lease liabilities as disclosed below. Lease position: The table below presents the assets and liabilities related to operating leases recorded on the consolidated balance sheets: ​ ​ ​ ​ ​ ​ ​ ​ December 31, 2020 2019 (in thousands) ​ ​ ​ ​ ​ ​ Assets: ​ Operating lease right-of-use assets ​ $ 27,270 ​ $ 33,850 ​ ​ ​ ​ ​ ​ ​ Liabilities: ​ ​ ​ ​ Current portion of operating leases ​ $ 9,192 ​ $ 10,625 Long-term operating lease liabilities ​ ​ 21,090 ​ 28,378 Total lease liabilities ​ $ 30,282 ​ $ 39,003 ​ During the year ended December 31, 2019, the Company recorded an impairment totaling $4,903 representing the acceleration of depreciation on the remaining balance of the ROU assets related to leases that have been abandoned. The Company has not terminated these leases and continues to carry the present value of lease liability related to these payments. Lease costs: The components of lease expense are included in costs of goods sold, and selling, general and administrative expenses in the consolidated statements of operations as disclosed below ​ ​ ​ ​ ​ ​ ​ ​ Year ended December 31, 2020 ​ 2019 (in thousands) ​ ​ ​ ​ ​ ​ Operating lease cost ​ $ 8,373 ​ $ 14,109 Short-term lease cost ​ ​ 2,577 ​ 7,254 Variable lease cost ​ ​ 624 ​ 521 Sublease income ​ ​ (295) ​ (72) Total lease cost ​ $ 11,279 ​ $ 21,812 ​ Total rental expense, including short-term rentals charged to operations related to operating leases under the previous lease standard, was $21.6 million in 2018. ​ ​ ​ ​ ​ ​ ​ ​ ​ Other information: ​ ​ ​ ​ As of December 31, ​ 2020 ​ 2019 ​ Cash paid for amounts included in the measurement of lease liabilities – operating leases (in thousands) ​ $ 11,922 ​ $ 12,863 ​ ROU assets obtained in exchange for operating lease liabilities (in thousands) ​ $ 3,202 ​ $ 7,992 ​ Weighted average remaining lease term – operating leases (years) ​ ​ 5.2 ​ 5.5 ​ Weighted average discount rate – operating leases ​ ​ 2.82 % 3.58 % ​ Lease Commitments: Maturity of lease liabilities - Operating Leases: ​ ​ ​ ​ ​ ​ ​ ​ As of December 31, 2020 2019 (in thousands) ​ ​ ​ ​ ​ ​ 2020 ​ $ — ​ $ 12,091 2021 ​ 9,911 ​ 9,623 2022 ​ 6,889 ​ 6,608 2023 ​ 4,135 ​ 4,153 2024 ​ 3,127 ​ 3,078 2025 ​ 2,181 ​ _ Thereafter ​ 6,404 ​ 9,132 Total lease payments ​ 32,647 ​ 44,685 Less: Amounts representing interest ​ (2,365) ​ (5,682) Present value of lease liabilities ​ $ 30,282 ​ $ 39,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CHEDULE II - VALUATION AND QUALIFYING ACCOUNTS</t>
        </is>
      </c>
    </row>
    <row r="4">
      <c r="A4" s="4" t="inlineStr">
        <is>
          <t>SCHEDULE II - VALUATION AND QUALIFYING ACCOUNTS</t>
        </is>
      </c>
      <c r="B4" s="4" t="inlineStr">
        <is>
          <t>SCHEDULE II — VALUATION AND QUALIFYING ACCOUNTS ​ ​ ​ ​ ​ ​ ​ ​ ​ ​ ​ ​ ​ ​ For the years ended ​ ​ December 31, 2020, 2019 and 2018 ​ ​ Balance at ​ Charged to ​ ​ ​ Balance ​ ​ Beginning ​ Costs and ​ Net (Deductions) ​ at End of (in thousands) ​ of Period ​ Expenses ​ Recoveries ​ Period Year ended December 31, 2020 ​ ​ ​ ​ ​ ​ ​ ​ Credit loss allowance for accounts receivable ​ $ 5,181 ​ $ 342 ​ $ (708) (1) $ 4,815 Deferred tax asset valuation allowance ​ $ 471 ​ $ — ​ $ 19 (2) $ 490 Reserve for obsolete or slow moving inventory ​ $ 10,467 ​ $ 5,826 ​ $ (2,464) (3) $ 13,829 Year ended December 31, 2019 ​ ​ ​ ​ ​ Credit loss allowance for accounts receivable ​ $ 4,813 ​ $ 1,481 ​ $ (1,113) (1) $ 5,181 Deferred tax asset valuation allowance ​ $ 445 ​ $ — ​ $ 26 (2) $ 471 Reserve for obsolete or slow moving inventory ​ $ 10,169 ​ $ 6,467 ​ $ (6,169) (3) $ 10,467 Year ended December 31, 2018 ​ ​ ​ ​ ​ Credit loss allowance for accounts receivable ​ $ 4,471 ​ $ 588 ​ $ (246) (1) $ 4,813 Deferred tax asset valuation allowance ​ $ 3,994 ​ $ — ​ $ (3,549) (2) $ 445 Reserve for obsolete or slow moving inventory ​ $ 3,875 ​ $ 8,088 ​ $ (1,794) (3) $ 10,169 ​ (1) Net (deductions) recoveries in the credit loss allowance principally reflect the write-off of previously reserved accounts net of recoveries. (2) The valuation allowance for deferred tax assets is increased or decreased each year to reflect the net operating losses, foreign tax credits and capital losses that management believes will not be utilized before they expire. (3) Net (deductions) recoveries in the reserve for obsolete or slow moving inventory principally reflect the write-off and/ or disposal of previously reserved invento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Principles of Consolidation and Basis of Presentation</t>
        </is>
      </c>
      <c r="B4" s="4" t="inlineStr">
        <is>
          <t>Principles of Consolidation and Basis of Presentation The consolidated financial statements include the accounts of RPC, Inc. and its wholly-owned subsidiaries (“RPC” or the “Company”). All significant intercompany accounts and transactions have been eliminated.</t>
        </is>
      </c>
    </row>
    <row r="5">
      <c r="A5" s="4" t="inlineStr">
        <is>
          <t>Common Stock</t>
        </is>
      </c>
      <c r="B5" s="4" t="inlineStr">
        <is>
          <t>Common Stock 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t>
        </is>
      </c>
    </row>
    <row r="6">
      <c r="A6" s="4" t="inlineStr">
        <is>
          <t>Preferred Stock</t>
        </is>
      </c>
      <c r="B6" s="4" t="inlineStr">
        <is>
          <t>Preferred Stock RPC is authorized to issue up to 1,000,000 shares of preferred stock, $0.10 par value. As of December 31, 2020,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 .</t>
        </is>
      </c>
    </row>
    <row r="7">
      <c r="A7" s="4" t="inlineStr">
        <is>
          <t>Dividends</t>
        </is>
      </c>
      <c r="B7" s="4" t="inlineStr">
        <is>
          <t>Dividends On July 22, 2019, the Board of Directors voted to suspend RPC’s dividend to common stockholders. The Company expects to resume cash dividends to common stockholders, subject to the earnings and financial condition of the Company and other relevant factors. The Company has no timetable for the resumption of dividends.</t>
        </is>
      </c>
    </row>
    <row r="8">
      <c r="A8" s="4" t="inlineStr">
        <is>
          <t>Use of Estimates in the Preparation of Financial Statements</t>
        </is>
      </c>
      <c r="B8"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the credit loss allowance, income taxes, accrued insurance expenses, depreciable lives of assets, and pension liabilities.</t>
        </is>
      </c>
    </row>
    <row r="9">
      <c r="A9" s="4" t="inlineStr">
        <is>
          <t>Revenues</t>
        </is>
      </c>
      <c r="B9" s="4" t="inlineStr">
        <is>
          <t>Revenues RPC recognizes revenues from contracts with its customers based on the amount of consideration it receives in exchange for the services provided. See Note 2 for additional information.</t>
        </is>
      </c>
    </row>
    <row r="10">
      <c r="A10" s="4" t="inlineStr">
        <is>
          <t>Concentration of Credit Risk</t>
        </is>
      </c>
      <c r="B10" s="4" t="inlineStr">
        <is>
          <t>Concentration of Credit Risk 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 Company provided oilfield services to several hundred customers during each of the last three years. There was no customer that accounted for 10 percent or more of the Company’s revenues in 2020, 2019 or 2018. Additionally, there was no customer that accounted for 10 percent or more of accounts receivable as of December 31, 2020 or 2019.</t>
        </is>
      </c>
    </row>
    <row r="11">
      <c r="A11" s="4" t="inlineStr">
        <is>
          <t>Cash and Cash Equivalents</t>
        </is>
      </c>
      <c r="B11" s="4" t="inlineStr">
        <is>
          <t>Cash and Cash Equivalents 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t>
        </is>
      </c>
    </row>
    <row r="12">
      <c r="A12" s="4" t="inlineStr">
        <is>
          <t>Investments</t>
        </is>
      </c>
      <c r="B12" s="4" t="inlineStr">
        <is>
          <t>Investments Investments classified as available-for-sale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with respect to available-for-sale securities are included in interest income. The Company realized no gains or losses on its available-for-sale securities during 2020, 2019 and 2018. Securities that are held in the non-qualified Supplemental Executive Retirement Plan (“SERP”) are classified as trading. See Note 13 for further information regarding the SERP. The change in fair value of trading securities is presented as compensation cost in selling, general and administrative expenses on the consolidated statements of operations. Management determines the appropriate classification of investments at the time of purchase and re-evaluates such designations as of each balance sheet date.</t>
        </is>
      </c>
    </row>
    <row r="13">
      <c r="A13" s="4" t="inlineStr">
        <is>
          <t>Accounts Receivable</t>
        </is>
      </c>
      <c r="B13" s="4" t="inlineStr">
        <is>
          <t>Accounts Receivable The majority of the Company’s accounts receivable is due principally from major and independent oil and natural gas exploration and production companies. Credit is extended based on evaluation of a customer’s financial condition and, generally, collateral is not required. Accounts receivable are considered past due after 60 days and are stated at amounts due from customers, net of a credit loss allowance.</t>
        </is>
      </c>
    </row>
    <row r="14">
      <c r="A14" s="4" t="inlineStr">
        <is>
          <t>Credit Loss Allowance for Accounts Receivable</t>
        </is>
      </c>
      <c r="B14" s="4" t="inlineStr">
        <is>
          <t>Credit Loss Allowance for Accounts Receivable Accounts receivable are carried at the amounts due from customers, reduced by an allowance for estimated amounts that may not be collectible in the future. The estimated credit loss allowance is based on an evaluation of industry trends, financial condition of customers, historical write-off experience, current economic conditions, and in the case of international customers, judgments about the economic and political environment of the related country and region. Accounts receivable balances are written off when determined to be uncollectible and recoveries of amounts previously written off are recorded when collected.</t>
        </is>
      </c>
    </row>
    <row r="15">
      <c r="A15" s="4" t="inlineStr">
        <is>
          <t>Inventories</t>
        </is>
      </c>
      <c r="B15" s="4" t="inlineStr">
        <is>
          <t>Inventories Inventories, which consist principally of (i) raw materials and supplies that are consumed providing services to the Company’s customers, (ii) spare parts for equipment used in providing these services and (iii) components and attachments for manufactured equipment used in providing services, are recorded at the lower of cost or net realizable value. Cost is determined using first-in, first-out (“FIFO”) method or the weighted average cost method. Net realizable value is the estimated selling price in the ordinary course of business, less reasonably predictable costs of completion, disposal and transportation. The Company regularly reviews inventory quantities on hand and records a write-down for excess or obsolete inventory based primarily on its estimated forecast of product demand, market conditions, production requirements and technological developments.</t>
        </is>
      </c>
    </row>
    <row r="16">
      <c r="A16" s="4" t="inlineStr">
        <is>
          <t>Property, Plant and Equipment</t>
        </is>
      </c>
      <c r="B16" s="4" t="inlineStr">
        <is>
          <t>Property, Plant and Equipment 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15 to 39 years or the life of the lease;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 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to determine if any impairments should be recognized. During the year ended December 31, 2020, the Company recorded accelerated depreciation related to certain operating equipment that was retired. In addition, the Company recorded a write down for certain real estate that was classified as held for sale. See Note 3 for additional information.</t>
        </is>
      </c>
    </row>
    <row r="17">
      <c r="A17" s="4" t="inlineStr">
        <is>
          <t>Goodwill</t>
        </is>
      </c>
      <c r="B17" s="4" t="inlineStr">
        <is>
          <t>Goodwill Goodwill represents the excess of the purchase price over the fair value of net assets of businesses acquired. The carrying amount of goodwill by reportable segment was as follows: ​ ​ ​ ​ ​ ​ ​ ​ Years Ended December 31, 2020 2019 (in thousands) ​ ​ ​ ​ Technical Services ​ $ 30,992 ​ $ 30,992 Support Services ​ 1,158 ​ 1,158 Goodwill ​ $ 32,150 ​ $ 32,150 ​ Goodwill is reviewed annually, or more frequently, if events occur or circumstances change that would more likely than not reduce the fair value of the reporting unit below its carrying amount, for impairment. In 2020 and 2019, the Company performed a quantitative impairment test by estimating the fair value of each of its reporting units by considering both comparable public company multiples (a market approach) and projected discounted future cash flows (an income approach). The discounted cash flow analysis is based on management’s short-term and long-term forecast of operating results for each reporting unit and includes assumptions regarding discount rates, revenue growth rates, expected profitability margins, forecasted capital expenditures, and the timing of expected future cash flows. Based on this analysis, the Company concluded that the fair value of its reporting units exceeded their carrying amount and therefore no impairment of goodwill occurred during the years ended December 31, 2020 and 2019.</t>
        </is>
      </c>
    </row>
    <row r="18">
      <c r="A18" s="4" t="inlineStr">
        <is>
          <t>Advertising</t>
        </is>
      </c>
      <c r="B18" s="4" t="inlineStr">
        <is>
          <t>Advertising Advertising expenses are charged to expense during the period in which they are incurred. Advertising expenses totaled $806,000 in 2020, $2,003,000 in 2019, and $2,220,000 in 2018 .</t>
        </is>
      </c>
    </row>
    <row r="19">
      <c r="A19" s="4" t="inlineStr">
        <is>
          <t>Insurance Expenses</t>
        </is>
      </c>
      <c r="B19" s="4" t="inlineStr">
        <is>
          <t>Insurance Expenses RPC self-insures, up to certain policy-specified limits, certain risks related to general liability, workers’ compensation, vehicle and equipment liability, and employee health insurance plan costs. The estimated cost of claims under these self-insurance programs is estimated and accrued as the claims are incurred (although actual settlement of the claims may not be made until future periods) and may subsequently be revised based on developments relating to such claims. The portion of these estimated outstanding claims expected to be paid more than one year in the future is classified as long-term accrued insurance expenses.</t>
        </is>
      </c>
    </row>
    <row r="20">
      <c r="A20" s="4" t="inlineStr">
        <is>
          <t>Income Taxes</t>
        </is>
      </c>
      <c r="B20" s="4" t="inlineStr">
        <is>
          <t>Income Taxes Deferred tax liabilities and assets are determined based on the difference between the financial and tax bases of assets and liabilities using enacted tax rates in effect for the year in which the differences are expected to reverse. The Company establishes a valuation allowance against the carrying value of deferred tax assets when the Company determines that it is more likely than not that the asset will not be realized through future taxable income.</t>
        </is>
      </c>
    </row>
    <row r="21">
      <c r="A21" s="4" t="inlineStr">
        <is>
          <t>Defined Benefit Pension Plan</t>
        </is>
      </c>
      <c r="B21" s="4" t="inlineStr">
        <is>
          <t>Defined Benefit Pension Plan The Company has a defined benefit pension plan that provides monthly benefits upon normal retirement at age 65 or early retirement at age 59 1 2</t>
        </is>
      </c>
    </row>
    <row r="22">
      <c r="A22" s="4" t="inlineStr">
        <is>
          <t>Share Repurchases</t>
        </is>
      </c>
      <c r="B22" s="4" t="inlineStr">
        <is>
          <t>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The Company tracks capital in excess of par value on a cumulative basis for each reporting period, discloses the excess over capital in excess of par value as part of stock purchased and retired in the consolidated statements of stockholders’ equity.</t>
        </is>
      </c>
    </row>
    <row r="23">
      <c r="A23" s="4" t="inlineStr">
        <is>
          <t>Earnings per Share</t>
        </is>
      </c>
      <c r="B23" s="4" t="inlineStr">
        <is>
          <t>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See Note 13 for further information on restricted stock granted to employees. Restricted shares of common stock (participating securities) outstanding and a reconciliation of weighted average shares outstanding is as follows: ​ ​ ​ ​ ​ ​ ​ ​ ​ ​ ​ (In thousands) ​ 2020 2019 2018 Net (loss) income available for stockholders ​ $ (212,192) ​ $ (87,111) ​ $ 175,402 Less: Adjustments for losses attributable to participating securities ​ ​ — ​ ​ (334) ​ ​ (1,839) Net (loss) income used in calculating per share amounts ​ $ (212,192) ​ $ (87,445) ​ $ 173,563 ​ ​ ​ ​ ​ ​ ​ ​ ​ ​ Weighted average shares outstanding (including participating securities) ​ 215,063 ​ 214,730 ​ 215,198 Adjustment for participating securities ​ (2,571) ​ (2,509) ​ (2,453) Shares used in calculating basic and diluted earnings (loss) per share ​ 212,492 ​ 212,221 ​ 212,745</t>
        </is>
      </c>
    </row>
    <row r="24">
      <c r="A24" s="4" t="inlineStr">
        <is>
          <t>Fair Value of Financial Instruments</t>
        </is>
      </c>
      <c r="B24" s="4" t="inlineStr">
        <is>
          <t>Fair Value of Financial Instruments The Company’s financial instruments consist primarily of cash and cash equivalents, accounts receivable, investments, accounts payable, and debt. The carrying value of cash and cash equivalents, accounts receivable and accounts payable approximate their fair value due to the short-term nature of such instruments. The Company’s investments are classified as available-for-sale securities with the exception of investments held in the non-qualified Supplemental Executive Retirement Plan (“SERP”) which are classified as trading securities. All of these securities are carried at fair value in the accompanying consolidated balance sheets. See Note 10 for additional information.</t>
        </is>
      </c>
    </row>
    <row r="25">
      <c r="A25" s="4" t="inlineStr">
        <is>
          <t>Stock-Based Compensation</t>
        </is>
      </c>
      <c r="B25" s="4" t="inlineStr">
        <is>
          <t>Stock-Based Compensation Stock-based compensation expense is recognized for all share-based payment awards, net of estimated forfeitures. Thus, compensation cost is amortized for those shares expected to vest on a straight-line basis over the requisite service period of the award. See Note 13 for additional information.</t>
        </is>
      </c>
    </row>
    <row r="26">
      <c r="A26" s="4" t="inlineStr">
        <is>
          <t>Recently Adopted Accounting Standards</t>
        </is>
      </c>
      <c r="B26" s="4" t="inlineStr">
        <is>
          <t>Recent Accounting Pronouncements The FASB issued the following applicable Accounting Standards Updates (ASU): Recently Adopted Accounting Standards: ● ASU No. 2016-13, Financial Instruments —Credit Losses (Topic 326): Measurement of Credit Losses on Financial Instruments. The amendments affect loans, debt securities, trade receivables, net investments in leases, off-balance sheet credit exposures, reinsurance receivables, and any other financial assets not excluded from the scope that have the contractual right to receive cash. The ASU introduced a new accounting model, the Current Expected Credit Losses model (CECL), which requires earlier recognition of credit losses and additional disclosures related to credit risk. The CECL model utilizes a lifetime expected credit loss measurement objective for recognition in place of the current incurred loss model. The Company adopted the provisions of the standard in the first quarter of 2020 resulting in no adjustment to the opening balance of retained earnings. The Company plans to continue to record an allowance on its trade receivables based on aging at the end of each reporting period using current reasonable and supportable forecasted economic conditions and specifically identified judgmental reserves. See "Current Expected Credit Losses" in the notes to consolidated financial statements for expanded disclosures. ● ASU No. 2017-04 —Intangibles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Company adopted these provisions in the first quarter of 2020, on a prospective basis. ● ASU No. 2018-15 — Intangibles —Goodwill and Other —Internal-Use Software (Subtopic 350-40): Customer's Accounting for Implementation Costs Incurred in a Cloud Computing Arrangement That Is a Service Contract. The amendments reduce the complexity for the accounting for costs of implementing a cloud computing service arrangement and align the requirements for capitalizing implementation costs that are incurred in a hosting arrangement that is a service contract with the costs incurred to develop or obtain internal-use software. The Company adopted these provisions in the first quarter of 2020 and the adoption did not have a material impact on its consolidated financial statements. Recently Issued Accounting Standards Not Yet Adopted: ●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of goodwill in certain business combinations, allocating current and deferred tax expense to legal entities that are not subject to tax and enacted change in tax laws or rates. The Company adopted these provisions in the first quarter of 2021 and the adoption did not have a material impact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carrying amount of goodwill by reportable segment</t>
        </is>
      </c>
      <c r="B4" s="4" t="inlineStr">
        <is>
          <t>​ ​ ​ ​ ​ ​ ​ ​ Years Ended December 31, 2020 2019 (in thousands) ​ ​ ​ ​ Technical Services ​ $ 30,992 ​ $ 30,992 Support Services ​ 1,158 ​ 1,158 Goodwill ​ $ 32,150 ​ $ 32,150</t>
        </is>
      </c>
    </row>
    <row r="5">
      <c r="A5" s="4" t="inlineStr">
        <is>
          <t>Schedule of reconciliation of weighted average shares outstanding</t>
        </is>
      </c>
      <c r="B5" s="4" t="inlineStr">
        <is>
          <t>​ ​ ​ ​ ​ ​ ​ ​ ​ ​ ​ (In thousands) ​ 2020 2019 2018 Net (loss) income available for stockholders ​ $ (212,192) ​ $ (87,111) ​ $ 175,402 Less: Adjustments for losses attributable to participating securities ​ ​ — ​ ​ (334) ​ ​ (1,839) Net (loss) income used in calculating per share amounts ​ $ (212,192) ​ $ (87,445) ​ $ 173,563 ​ ​ ​ ​ ​ ​ ​ ​ ​ ​ Weighted average shares outstanding (including participating securities) ​ 215,063 ​ 214,730 ​ 215,198 Adjustment for participating securities ​ (2,571) ​ (2,509) ​ (2,453) Shares used in calculating basic and diluted earnings (loss) per share ​ 212,492 ​ 212,221 ​ 212,7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chedule of disaggregation of revenues</t>
        </is>
      </c>
      <c r="B4" s="4" t="inlineStr">
        <is>
          <t>​ ​ ​ ​ ​ ​ ​ ​ ​ ​ ​ (in thousands) ​ 2020 2019 2018 Oilfield services transferred at a point in time ​ $ — ​ $ — ​ $ — Oilfield services transferred over time ​ ​ 598,302 ​ 1,222,409 ​ 1,721,005 Total revenues ​ $ 598,302 ​ $ 1,222,409 ​ $ 1,721,005</t>
        </is>
      </c>
    </row>
    <row r="5">
      <c r="A5" s="4" t="inlineStr">
        <is>
          <t>Schedule of contract assets included in accounts receivable</t>
        </is>
      </c>
      <c r="B5" s="4" t="inlineStr">
        <is>
          <t>​ ​ ​ ​ ​ ​ ​ ​ (in thousands) 2020 2019 Unbilled trade receivables ​ $ 29,754 ​ $ 52,0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and Other Charges (Tables)</t>
        </is>
      </c>
      <c r="B1" s="2" t="inlineStr">
        <is>
          <t>12 Months Ended</t>
        </is>
      </c>
    </row>
    <row r="2">
      <c r="B2" s="2" t="inlineStr">
        <is>
          <t>Dec. 31, 2020</t>
        </is>
      </c>
    </row>
    <row r="3">
      <c r="A3" s="3" t="inlineStr">
        <is>
          <t>Impairment and Other Charges</t>
        </is>
      </c>
    </row>
    <row r="4">
      <c r="A4" s="4" t="inlineStr">
        <is>
          <t>Schedule of impairment and other charges</t>
        </is>
      </c>
      <c r="B4" s="4" t="inlineStr">
        <is>
          <t>​ ​ ​ ​ ​ ​ ​ ​ (in thousands) ​ 2020 2019 ​ ​ ​ ​ Long-lived asset impairments (1) ​ $ 204,765 ​ $ — Abandonment of assets (2) ​ ​ 5,976 ​ ​ 35,861 Pension settlement loss (3) ​ 4,660 ​ — Severance costs ​ 1,882 ​ 5,748 Assets held for sale write down (4) ​ 192 ​ 14,326 Retirement of equipment ​ — ​ 17,218 Inventory write-downs ​ ​ — ​ ​ 9,077 Other ​ 18 ​ 43 Total ​ $ 217,493 ​ $ 82,273 ​ (1). Relates solely to the Technical Services segment and primarily includes pressure pumping and coiled tubing assets. (2). Represents the final disposition of assets that were ceased to be used during 2019 and recorded at salvage value. Also includes interest costs related to leased assets that were impaired in 2019. (3). Represents the non-cash settlement loss related to the lump-sum payment window offered to certain participants in connection with the Company’s Retirement Income Plan. See Note 13 for further details. (4). Represents the final settlement on certain real estate properties that were recorded as held for sale. The Company continues to disclose the remaining real estate that are being held for sale at their carrying value on the consolidated balance sheets under the caption Assets held for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components of accounts receivables</t>
        </is>
      </c>
      <c r="B4" s="4" t="inlineStr">
        <is>
          <t>​ ​ ​ ​ ​ ​ ​ ​ December 31, 2020 2019 (in thousands) ​ ​ ​ ​ Trade receivables: ​ ​ Billed ​ $ 135,201 ​ $ 191,579 Unbilled ​ 29,754 ​ 52,052 Other receivables ​ 1,631 ​ 4,124 Total ​ 166,586 ​ 247,755 Less: allowance for credit losses ​ (4,815) ​ (5,181) Accounts receivable, net ​ $ 161,771 ​ $ 242,5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7" t="n">
        <v>0.1</v>
      </c>
      <c r="C3" s="7" t="n">
        <v>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par value (in dollars per share)</t>
        </is>
      </c>
      <c r="B6" s="7" t="n">
        <v>0.1</v>
      </c>
      <c r="C6" s="7" t="n">
        <v>0.1</v>
      </c>
    </row>
    <row r="7">
      <c r="A7" s="4" t="inlineStr">
        <is>
          <t>Common stock, shares authorized (in shares)</t>
        </is>
      </c>
      <c r="B7" s="6" t="n">
        <v>349000000</v>
      </c>
      <c r="C7" s="6" t="n">
        <v>349000000</v>
      </c>
    </row>
    <row r="8">
      <c r="A8" s="4" t="inlineStr">
        <is>
          <t>Common stock, shares issued (in shares)</t>
        </is>
      </c>
      <c r="B8" s="6" t="n">
        <v>214951093</v>
      </c>
      <c r="C8" s="6" t="n">
        <v>214422979</v>
      </c>
    </row>
    <row r="9">
      <c r="A9" s="4" t="inlineStr">
        <is>
          <t>Common stock, shares outstanding (in shares)</t>
        </is>
      </c>
      <c r="B9" s="6" t="n">
        <v>214951093</v>
      </c>
      <c r="C9" s="6" t="n">
        <v>214422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12 Months Ended</t>
        </is>
      </c>
    </row>
    <row r="2">
      <c r="B2" s="2" t="inlineStr">
        <is>
          <t>Dec. 31, 2020</t>
        </is>
      </c>
    </row>
    <row r="3">
      <c r="A3" s="3" t="inlineStr">
        <is>
          <t>Current Expected Credit Losses</t>
        </is>
      </c>
    </row>
    <row r="4">
      <c r="A4" s="4" t="inlineStr">
        <is>
          <t>Schedule of roll-forward of the allowance for credit losses that is deducted from the amortized cost basis of accounts receivable to present the net amount expected to be collected</t>
        </is>
      </c>
      <c r="B4" s="4" t="inlineStr">
        <is>
          <t>​ ​ ​ ​ ​ ​ ​ ​ Years Ended December 31, 2020 2019 (in thousands) ​ ​ ​ ​ Beginning balance ​ $ 5,181 ​ $ 4,813 Adoption of ASC 326 ​ — ​ — Provision (benefit) for current expected credit losses ​ 342 ​ 1,481 Write-offs ​ (739) ​ (1,142) Recoveries collected (net of expenses) ​ ​ 31 ​ ​ 29 Ending balance ​ $ 4,815 ​ $ 5,1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 ​ ​ ​ ​ ​ ​ ​ December 31, 2020 2019 (in thousands) ​ ​ ​ ​ Land ​ $ 19,474 ​ $ 18,945 Buildings and leasehold improvements ​ 122,289 ​ 114,318 Operating equipment ​ 645,576 ​ 1,194,071 Computer software ​ 24,681 ​ 25,247 Furniture and fixtures ​ 6,692 ​ 7,086 Vehicles ​ 236,411 ​ 553,968 Gross property, plant and equipment ​ 1,055,123 ​ 1,913,635 Less: accumulated depreciation ​ (790,712) ​ (1,396,908) Net property, plant and equipment ​ $ 264,411 ​ $ 516,7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provision (benefit) for income taxes</t>
        </is>
      </c>
      <c r="B4" s="4" t="inlineStr">
        <is>
          <t>​ ​ ​ ​ ​ ​ ​ ​ ​ ​ ​ Years ended December 31, 2020 2019 2018 (in thousands) ​ ​ ​ ​ ​ ​ Current provision (benefit): ​ ​ ​ ​ ​ ​ Federal ​ $ (74,841) ​ $ (3,548) ​ $ 13,708 State ​ 2,200 ​ (3,185) ​ 3,932 Foreign ​ 1,247 ​ 2,968 ​ 6,843 Deferred provision (benefit): ​ ​ ​ ​ Federal ​ (16,376) ​ (26,493) ​ 23,203 State ​ (9,469) ​ 4,268 ​ (1,808) Total income tax (benefit) provision ​ $ (97,239) ​ $ (25,990) ​ $ 45,878</t>
        </is>
      </c>
    </row>
    <row r="5">
      <c r="A5" s="4" t="inlineStr">
        <is>
          <t>Schedule of reconciliation between the federal statutory rate and effective tax rate</t>
        </is>
      </c>
      <c r="B5" s="4" t="inlineStr">
        <is>
          <t>​ ​ ​ ​ ​ ​ ​ ​ ​ Years ended December 31, 2020 2019 2018 Federal statutory rate ​ 21.0 % 21.0 % 21.0 % State income taxes, net of federal benefit ​ 1.5 ​ (0.3) ​ 2.6 Tax credits 0.1 0.3 (0.1) ​ Non-deductible expenses (0.1) (1.9) 1.8 ​ Adjustments related to CARES Act 8.5 — — ​ Adjustments related to the Act — — (2.3) ​ Adjustments related to vesting of restricted stock (0.8) (0.4) (0.8) ​ Other 1.2 4.3 (1.5) ​ Effective tax rate 31.4 % 23.0 % 20.7 %</t>
        </is>
      </c>
    </row>
    <row r="6">
      <c r="A6" s="4" t="inlineStr">
        <is>
          <t>Schedule of deferred tax assets and liabilities</t>
        </is>
      </c>
      <c r="B6" s="4" t="inlineStr">
        <is>
          <t>​ ​ ​ ​ ​ ​ ​ ​ December 31, 2020 2019 (in thousands) ​ ​ ​ ​ Deferred tax assets: ​ ​ Self-insurance ​ $ 4,773 ​ $ 5,729 Pension ​ 8,105 ​ 9,617 State net operating loss carryforwards ​ 5,853 ​ 1,445 Bad debt ​ 1,302 ​ 1,392 Stock-based compensation ​ 2,291 ​ 3,358 Inventory reserve ​ ​ 3,226 ​ ​ 2,478 Impairment reserve ​ ​ 338 ​ ​ 2,802 Foreign tax credit carryforwards ​ — ​ 3,086 Federal net operating loss carryforwards ​ ​ — ​ ​ 19,664 Basis differences in consolidated limited liability company ​ ​ 486 ​ ​ 5,778 All others ​ 1,126 ​ 2,191 Gross deferred tax assets ​ 27,500 ​ 57,540 Deferred tax liabilities: ​ ​ ​ ​ Depreciation ​ (33,486) ​ (87,647) Goodwill amortization ​ (6,893) ​ (6,763) Basis differences in joint ventures ​ (448) ​ (444) All others ​ (5) ​ (5) Gross deferred tax liabilities ​ (40,832) ​ (94,859) Net deferred tax liabilities ​ $ (13,332) ​ $ (37,319)</t>
        </is>
      </c>
    </row>
    <row r="7">
      <c r="A7" s="4" t="inlineStr">
        <is>
          <t>Schedule of reconciliation of unrecognized tax benefits</t>
        </is>
      </c>
      <c r="B7" s="4" t="inlineStr">
        <is>
          <t>​ ​ ​ ​ ​ ​ ​ ​ ​ 2020 2019 Balance at January 1 ​ $ 2,215,000 ​ $ 2,215,000 Additions for tax positions of prior years ​ — ​ — Reductions for tax positions of prior years $ (2,215,000) ​ — Balance at December 31 ​ ​ — ​ $ 2,21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interest incurred and paid on the credit facility, interest capitalized related to facilities and equipment under construction, and the related weighted average interest rates on long term debt</t>
        </is>
      </c>
      <c r="B4" s="4" t="inlineStr">
        <is>
          <t>​ ​ ​ ​ ​ ​ ​ ​ ​ ​ ​ ​ ​ ​ ​ ​ ​ ​ ​ ​ ​ ​ ​ ​ Years Ended December 31, ​ 2020 2019 2018 (in thousands) ​ ​ ​ ​ ​ Interest incurred $ 276 ​ $ 256 ​ $ 390 Interest paid ​ $ 160 ​ $ 162 ​ $ 2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Accumulated Other Comprehensive (Loss) Income</t>
        </is>
      </c>
    </row>
    <row r="4">
      <c r="A4" s="4" t="inlineStr">
        <is>
          <t>Schedule of accumulated other comprehensive (loss) income</t>
        </is>
      </c>
      <c r="B4" s="4" t="inlineStr">
        <is>
          <t>​ ​ ​ ​ ​ ​ ​ ​ ​ ​ ​ ​ ​ ​ Foreign ​ ​ ​ ​ Pension ​ Currency ​ ​ ​ ​ Adjustment Translation Total Balance at December 31, 2018 ​ $ (15,878) ​ $ (2,868) ​ $ (18,746) Change during 2019: ​ ​ ​ ​ ​ ​ Before-tax amount ​ ​ (3,962) ​ 553 ​ (3,409) Tax (expense) benefit ​ 970 ​ — ​ 970 Adoption of accounting standard ​ ​ (2,732) ​ ​ — ​ ​ (2,732) Reclassification adjustment, net of taxes: ​ ​ ​ Amortization of net loss (1) ​ 694 ​ — ​ 694 Total activity in 2019 ​ (5,030) ​ 553 ​ (4,477) Balance at December 31, 2019 ​ $ (20,908) ​ $ (2,315) ​ $ (23,223) Change during 2020: ​ ​ ​ Before-tax amount ​ 1,940 ​ (210) ​ 1,730 Tax (expense) benefit ​ (475) ​ — ​ (475) Pension settlement loss ​ ​ 3,518 ​ ​ — ​ ​ 3,518 Reclassification adjustment, net of taxes: ​ ​ ​ ​ Amortization of net loss (1) ​ 744 ​ — ​ 744 Total activity in 2020 ​ 5,727 ​ (210) ​ 5,517 Balance at December 31, 2020 ​ $ (15,181) ​ $ (2,525) ​ $ (17,706) ​ (1) Reported as part of selling, general and administrativ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t>
        </is>
      </c>
    </row>
    <row r="4">
      <c r="A4" s="4" t="inlineStr">
        <is>
          <t>Schedule of valuation of financial instruments measured at fair value on a recurring basis</t>
        </is>
      </c>
      <c r="B4" s="4" t="inlineStr">
        <is>
          <t xml:space="preserve">​ ​ ​ ​ ​ ​ ​ ​ ​ ​ ​ ​ ​ ​ ​ ​ ​ ​ ​ Fair Value Measurements at December 31, 2020 with: ​ ​ ​ ​ Quoted prices in ​ Significant ​ ​ ​ ​ ​ ​ active markets ​ other ​ Significant ​ ​ ​ ​ for identical ​ observable ​ unobservable (in thousands) Total assets inputs inputs ​ ​ ​ (Level 1) ​ (Level 2) ​ (Level 3) Assets: ​ ​ ​ ​ ​ ​ ​ ​ ​ ​ ​ ​ Available-for-sale securities – equity securities ​ $ 132 ​ $ 132 ​ $ — ​ $ — Investments measured at net asset value - trading securities ​ $ 32,039 ​ ​ ​ ​ ​ ​ ​ ​ ​ ​ ​ ​ ​ ​ ​ ​ ​ ​ ​ ​ ​ ​ Fair Value Measurements at December 31, 2019 with: ​ ​ ​ ​ Quoted prices in ​ Significant ​ ​ ​ ​ ​ ​ active markets ​ other ​ Significant ​ ​ ​ ​ for identical ​ observable ​ unobservable (in thousands) Total assets inputs inputs ​ (Level 1) (Level 2) (Level 3) Assets: ​ ​ ​ ​ ​ ​ ​ ​ ​ ​ ​ ​ Available-for-sale securities – equity securities ​ $ 237 ​ $ 237 ​ $ — ​ $ — Investments measured at net asset value - trading securities ​ $ 28,476 ​ ​ ​ </t>
        </is>
      </c>
    </row>
    <row r="5">
      <c r="A5" s="4" t="inlineStr">
        <is>
          <t>Schedule of valuation of financial instruments measured at fair value on a non-recurring basis</t>
        </is>
      </c>
      <c r="B5" s="4" t="inlineStr">
        <is>
          <t>​ ​ ​ ​ ​ ​ ​ ​ ​ ​ ​ ​ ​ ​ ​ ​ ​ ​ ​ Fair Value Measurements at December 31, 2020 with: ​ ​ ​ Quoted prices in Significant ​ ​ ​ ​ ​ ​ ​ active markets ​ other ​ Significant ​ ​ ​ ​ ​ for identical ​ observable ​ unobservable (in thousands) ​ Total ​ assets ​ inputs ​ inputs ​ ​ ​ ​ ​ (Level 1) ​ (Level 2) ​ (Level 3) Assets: ​ ​ ​ ​ Assets held for sale ​ $ 4,032 ​ $ — ​ $ 4,032 ​ $ — ​ ​ ​ ​ ​ ​ ​ ​ ​ ​ ​ ​ ​ ​ ​ ​ ​ Fair Value Measurements at December 31, 2019 with: ​ ​ ​ ​ ​ Quoted prices ​ Significant ​ ​ ​ ​ ​ ​ ​ ​ in active ​ other ​ Significant ​ ​ ​ ​ ​ markets for ​ observable ​ unobservable (in thousands ) Total identical assets inputs inputs ​ ​ ​ ​ ​ (Level 1) ​ (Level 2) ​ (Level 3) Assets: ​ ​ ​ ​ ​ ​ ​ ​ Assets held for sale ​ $ 5,385 ​ $ — ​ $ 5,38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funded status of retirement income plan</t>
        </is>
      </c>
      <c r="B4" s="4" t="inlineStr">
        <is>
          <t>​ ​ ​ ​ ​ ​ ​ ​ December 31, 2020 2019 (in thousands) ​ ​ ​ ​ Accumulated benefit obligation at end of year ​ $ 41,120 ​ $ 48,519 ​ ​ ​ ​ ​ ​ ​ CHANGE IN PROJECTED BENEFIT OBLIGATION: ​ ​ Benefit obligation at beginning of year ​ $ 48,519 ​ $ 43,417 Service cost ​ — ​ — Interest cost ​ 1,645 ​ 1,960 Amendments ​ — ​ — Actuarial loss ​ 3,066 ​ 5,521 Benefits paid ​ (2,581) ​ (2,379) Settlement ​ ​ (9,529) ​ ​ — Projected benefit obligation at end of year ​ $ 41,120 ​ $ 48,519 CHANGE IN PLAN ASSETS: ​ ​ ​ ​ Fair value of plan assets at beginning of year ​ $ 40,142 ​ $ 38,364 Actual return on plan assets ​ 6,586 ​ 4,157 Employer contribution ​ 4,450 ​ — Benefits paid ​ (2,581) ​ (2,379) Settlements ​ ​ (9,529) ​ ​ — Fair value of plan assets at end of year ​ $ 39,068 ​ $ 40,142 Funded status at end of year ​ $ (2,052) ​ $ (8,377) ​ ​ ​ ​ ​ ​ ​ ​ December 31, 2020 2019 (in thousands) ​ ​ ​ ​ AMOUNTS (PRE-TAX) RECOGNIZED IN ACCUMULATED OTHER COMPREHENSIVE INCOME (LOSS) CONSIST OF: ​ ​ Net loss ​ $ 20,108 ​ $ 27,693 Prior service cost (credit) ​ — ​ — Net transition obligation (asset) ​ — ​ — ​ ​ $ 20,108 ​ $ 27,693</t>
        </is>
      </c>
    </row>
    <row r="5">
      <c r="A5" s="4" t="inlineStr">
        <is>
          <t>Schedule of amounts recognized in balance sheet</t>
        </is>
      </c>
      <c r="B5" s="4" t="inlineStr">
        <is>
          <t>​ ​ ​ ​ ​ ​ ​ ​ December 31, 2020 2019 (in thousands) ​ ​ ​ ​ Funded status of the Retirement Income Plan ​ $ (2,052) ​ $ (8,377) SERP liability ​ (31,028) ​ (30,877) Long-term pension liabilities ​ $ (33,080) ​ $ (39,254)</t>
        </is>
      </c>
    </row>
    <row r="6">
      <c r="A6" s="4" t="inlineStr">
        <is>
          <t>Schedule of net periodic benefit cost</t>
        </is>
      </c>
      <c r="B6" s="4" t="inlineStr">
        <is>
          <t>​ ​ ​ ​ ​ ​ ​ ​ ​ ​ ​ Years ended December 31, ​ 2020 2019 2018 (in thousands) ​ ​ ​ ​ ​ ​ Service cost for benefits earned during the period ​ $ — ​ $ — ​ $ — Interest cost on projected benefit obligation ​ ​ 1,645 ​ 1,960 ​ 1,832 Expected return on plan assets ​ ​ (1,581) ​ (2,598) ​ (2,837) Amortization of net loss ​ ​ 986 ​ 919 ​ 824 Settlement loss ​ ​ 4,660 ​ ​ — ​ ​ — Net periodic benefit plan cost ​ $ 5,710 ​ $ 281 ​ $ (181)</t>
        </is>
      </c>
    </row>
    <row r="7">
      <c r="A7" s="4" t="inlineStr">
        <is>
          <t>Schedule of amounts recognized in other comprehensive loss</t>
        </is>
      </c>
      <c r="B7" s="4" t="inlineStr">
        <is>
          <t>​ ​ ​ ​ ​ ​ ​ ​ ​ ​ ​ (in thousands) 2020 2019 2018 Net (gain) loss ​ $ (1,217) ​ $ 3,962 ​ $ 2,712 Amortization of net loss ​ ​ (986) ​ ​ (919) ​ ​ (824) Net transition obligation (asset) ​ — ​ — ​ — Settlement loss ​ ​ (4,660) ​ ​ — ​ ​ — Amount recognized in accumulated other comprehensive loss ​ $ 6,863 ​ $ 3,043 ​ $ 1,888</t>
        </is>
      </c>
    </row>
    <row r="8">
      <c r="A8" s="4" t="inlineStr">
        <is>
          <t>Schedule of weighted average assumptions</t>
        </is>
      </c>
      <c r="B8" s="4" t="inlineStr">
        <is>
          <t>​ ​ ​ ​ ​ ​ ​ ​ ​ December 31, 2020 2019 2018 Projected Benefit Obligation ​ ​ ​ Discount rate ​ 2.50 % 3.60 % 4.65 % Rate of compensation increase N/A N/A N/A ​ Net Benefit Cost: ​ Discount rate 3.60 % 4.65 % 4.00 % Expected return on plan assets 4.00 % 7.00 % 7.00 % Rate of compensation increase N/A N/A N/A ​</t>
        </is>
      </c>
    </row>
    <row r="9">
      <c r="A9" s="4" t="inlineStr">
        <is>
          <t>Schedule of allocation of plan assets</t>
        </is>
      </c>
      <c r="B9" s="4" t="inlineStr">
        <is>
          <t xml:space="preserve">​ ​ ​ ​ ​ ​ ​ ​ ​ ​ Target Allocation Percentage of Plan Assets December 31, ​ 2021 ​ 2020 ​ 2019 Asset Category ​ ​ ​ Cash and cash equivalents 0% - 5 % 2.0 % 1.3 % Fixed income securities 15% - 100 % 98.0 % 91.7 % Investments measured at net asset value — % — % 7.0 % Total 100.0 % 100.0 % 100.0 % </t>
        </is>
      </c>
    </row>
    <row r="10">
      <c r="A10" s="4" t="inlineStr">
        <is>
          <t>Schedule of level three defined benefit plan assets</t>
        </is>
      </c>
      <c r="B10" s="4" t="inlineStr">
        <is>
          <t>Fair Value Hierarchy as of December 31, 2020: ​ ​ ​ ​ ​ ​ ​ ​ ​ ​ ​ ​ ​ Investments (in thousands) ​ Total Level 1 Level 2 Cash and Cash Equivalents ​ (1) ​ $ 736 ​ $ 736 ​ $ — Fixed Income Securities ​ (2) ​ ​ 38,332 ​ ​ — ​ ​ 38,332 Total Assets in the Fair Value Hierarchy ​ ​ ​ $ 39,068 ​ $ 736 ​ $ 38,332 Investments measured at Net Asset Value ​ ​ — ​ ​ Investments at Fair Value ​ ​ ​ $ 39,068 ​ ​ ​ Fair Value Hierarchy as of December 31, 2019: ​ ​ ​ ​ ​ ​ ​ ​ ​ ​ ​ ​ ​ Investments (in thousands) ​ Total Level 1 ​ Level 2 Cash and Cash Equivalents ​ (1) ​ $ 505 ​ $ 505 ​ $ — Fixed Income Securities ​ (2) ​ ​ 36,813 ​ ​ — ​ ​ 36,813 Domestic Equity Securities ​ (3) ​ ​ 3 ​ ​ 3 ​ ​ — Total Assets in the Fair Value Hierarchy ​ ​ ​ $ 37,321 ​ $ 508 ​ $ 36,813 Investments measured at Net Asset Value ​ ​ ​ 2,821 ​ Investments at Fair Value ​ ​ ​ $ 40,142 ​ ​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Domestic equity securities are valued using a market approach based on the quoted market prices of identical instruments in their respective markets.</t>
        </is>
      </c>
    </row>
    <row r="11">
      <c r="A11" s="4" t="inlineStr">
        <is>
          <t>Schedule of future benefits payable for the retirement income plan over the next ten years</t>
        </is>
      </c>
      <c r="B11" s="4" t="inlineStr">
        <is>
          <t>​ ​ ​ ​ ​ (in thousands) ​ ​ 2021 ​ $ 2,688 2022 ​ 2,646 2023 ​ 2,615 2024 ​ 2,614 2025 ​ 2,587 2026‑2030 ​ $ 12,112</t>
        </is>
      </c>
    </row>
    <row r="12">
      <c r="A12" s="4" t="inlineStr">
        <is>
          <t>Schedule of summary of the changes in non-vested restricted shares</t>
        </is>
      </c>
      <c r="B12" s="4" t="inlineStr">
        <is>
          <t>The following is a summary of the changes in non-vested restricted shares for the year ended December 31, 2020: ​ ​ ​ ​ ​ ​ ​ ​ ​ ​ ​ Weighted Average ​ Shares Grant-Date Fair Value Non-vested shares at January 1, 2020 ​ 2,393,557 ​ $ 13.23 Granted 1,085,875 ​ 4.59 Vested (875,202) ​ 14.96 Forfeited (369,051) ​ 13.60 Non-vested shares at December 31, 2020 2,235,179 ​ $ 6.81 ​ The following is a summary of the changes in non-vested restricted shares for the year ended December 31, 2019: ​ ​ ​ ​ ​ ​ ​ ​ ​ ​ Weighted Average ​ Shares Grant-Date Fair Value Non-vested shares at January 1, 2019 ​ 2,352,150 ​ $ 17.15 Granted 858,150 ​ 11.39 Vested (625,465) ​ ​ 14.73 Forfeited (191,278) ​ 15.90 Non-vested shares at December 31, 2019 2,393,557 ​ $ 13.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 and Entity wide Disclosures (Tables)</t>
        </is>
      </c>
      <c r="B1" s="2" t="inlineStr">
        <is>
          <t>12 Months Ended</t>
        </is>
      </c>
    </row>
    <row r="2">
      <c r="B2" s="2" t="inlineStr">
        <is>
          <t>Dec. 31, 2020</t>
        </is>
      </c>
    </row>
    <row r="3">
      <c r="A3" s="3" t="inlineStr">
        <is>
          <t>Business Segment and Entity wide Disclosures</t>
        </is>
      </c>
    </row>
    <row r="4">
      <c r="A4" s="4" t="inlineStr">
        <is>
          <t>Schedule of operating segment revenues by major service lines</t>
        </is>
      </c>
      <c r="B4" s="4" t="inlineStr">
        <is>
          <t>​ ​ ​ ​ ​ ​ ​ ​ ​ ​ ​ (in thousands) ​ 2020 ​ 2019 ​ 2018 Technical Services: ​ ​ ​ ​ ​ ​ Pressure Pumping ​ $ 221,597 ​ $ 519,543 ​ $ 945,919 Downhole Tools ​ ​ 195,052 ​ 414,352 ​ 423,811 Coiled Tubing ​ ​ 51,616 ​ 80,758 ​ 100,049 Nitrogen ​ ​ 30,213 ​ 45,658 ​ 49,198 Snubbing ​ ​ 8,016 ​ 14,520 ​ 17,818 All other ​ ​ 49,994 ​ 70,723 ​ 110,418 Total Technical Services ​ $ 556,488 ​ $ 1,145,554 ​ $ 1,647,213 ​ ​ ​ ​ ​ ​ ​ ​ ​ ​ Support Services: ​ ​ ​ Rental Tools ​ $ 25,280 ​ $ 51,792 ​ $ 50,809 All other ​ 16,534 ​ 25,063 ​ 22,983 Total Support Services ​ $ 41,814 ​ $ 76,855 ​ $ 73,792 ​ ​ ​ ​ ​ ​ ​ ​ ​ ​ Total Revenues ​ $ 598,302 ​ $ 1,222,409 ​ $ 1,721,005</t>
        </is>
      </c>
    </row>
    <row r="5">
      <c r="A5" s="4" t="inlineStr">
        <is>
          <t>Schedule of segment reporting information by segment</t>
        </is>
      </c>
      <c r="B5" s="4" t="inlineStr">
        <is>
          <t>​ ​ ​ ​ ​ ​ ​ ​ ​ ​ ​ ​ ​ ​ ​ ​ ​ ​ ​ ​ ​ ​ ​ ​ ​ Gain on Impairment ​ ​ ​ Technical ​ Support ​ ​ ​ disposition of ​ and other ​ ​ (in thousands) Services Services Corporate assets, net charges Total 2020 ​ ​ ​ ​ ​ ​ ​ ​ ​ ​ ​ ​ ​ Revenues ​ $ 556,488 ​ $ 41,814 ​ $ — ​ $ — ​ $ — ​ $ 598,302 Operating (loss) profit ​ ​ (82,525) ​ ​ (6,714) ​ ​ (12,426) ​ ​ 9,523 ​ ​ (217,493) (1) ​ (309,635) Capital expenditures ​ ​ 54,327 ​ ​ 10,224 ​ ​ 514 ​ ​ — ​ ​ — ​ ​ 65,065 Depreciation and amortization ​ 80,877 ​ 14,377 ​ 276 ​ — ​ — ​ 95,530 Identifiable assets ​ 499,764 ​ 64,457 ​ 226,284 ​ — ​ — ​ 790,505 2019 ​ ​ ​ ​ ​ ​ ​ Revenues ​ $ 1,145,554 ​ $ 76,855 ​ $ — ​ $ — ​ $ — ​ $ 1,222,409 Operating (loss) profit ​ (32,993) ​ ​ 10,016 ​ ​ (12,745) ​ ​ 3,707 ​ ​ (82,273) (2) ​ (114,288) Capital expenditures ​ 237,950 ​ ​ 10,330 ​ ​ 2,349 ​ ​ — ​ ​ — ​ ​ 250,629 Depreciation and amortization ​ 154,776 ​ 15,328 ​ 305 ​ — ​ — ​ 170,409 Identifiable assets ​ 848,264 ​ 72,351 ​ 132,603 ​ — ​ — ​ 1,053,218 2018 ​ ​ ​ ​ ​ ​ ​ Revenues ​ $ 1,647,213 ​ $ 73,792 ​ $ — ​ $ — ​ $ — ​ $ 1,721,005 Operating profit (loss) ​ 216,703 ​ ​ 4,612 ​ ​ (14,629) ​ ​ 3,344 ​ ​ — ​ ​ 210,030 Capital expenditures ​ 230,262 ​ ​ 10,364 ​ ​ 1,984 ​ ​ — ​ ​ — ​ ​ 242,610 Depreciation and amortization ​ 150,508 ​ 12,174 ​ 438 ​ — ​ — ​ 163,120 Identifiable assets ​ 925,305 ​ 78,413 ​ 195,862 ​ — ​ — ​ 1,199,580 ​ (1) (2)</t>
        </is>
      </c>
    </row>
    <row r="6">
      <c r="A6" s="4" t="inlineStr">
        <is>
          <t>Schedule of revenue by geographical location</t>
        </is>
      </c>
      <c r="B6" s="4" t="inlineStr">
        <is>
          <t>​ ​ ​ ​ ​ ​ ​ ​ ​ ​ ​ Years ended December 31, ​ 2020 2019 2018 (in thousands) ​ ​ ​ ​ ​ ​ United States Revenues ​ $ 562,390 ​ $ 1,157,760 ​ $ 1,630,569 International Revenues ​ ​ 35,912 ​ 64,649 ​ 90,436 ​ ​ $ 598,302 ​ $ 1,222,409 ​ $ 1,721,0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leased assets and liabilities</t>
        </is>
      </c>
      <c r="B4" s="4" t="inlineStr">
        <is>
          <t>​ ​ ​ ​ ​ ​ ​ ​ December 31, 2020 2019 (in thousands) ​ ​ ​ ​ ​ ​ Assets: ​ Operating lease right-of-use assets ​ $ 27,270 ​ $ 33,850 ​ ​ ​ ​ ​ ​ ​ Liabilities: ​ ​ ​ ​ Current portion of operating leases ​ $ 9,192 ​ $ 10,625 Long-term operating lease liabilities ​ ​ 21,090 ​ 28,378 Total lease liabilities ​ $ 30,282 ​ $ 39,003</t>
        </is>
      </c>
    </row>
    <row r="5">
      <c r="A5" s="4" t="inlineStr">
        <is>
          <t>Schedule of operating lease expense</t>
        </is>
      </c>
      <c r="B5" s="4" t="inlineStr">
        <is>
          <t>​ ​ ​ ​ ​ ​ ​ ​ Year ended December 31, 2020 ​ 2019 (in thousands) ​ ​ ​ ​ ​ ​ Operating lease cost ​ $ 8,373 ​ $ 14,109 Short-term lease cost ​ ​ 2,577 ​ 7,254 Variable lease cost ​ ​ 624 ​ 521 Sublease income ​ ​ (295) ​ (72) Total lease cost ​ $ 11,279 ​ $ 21,812</t>
        </is>
      </c>
    </row>
    <row r="6">
      <c r="A6" s="4" t="inlineStr">
        <is>
          <t>Schedule of lease cost</t>
        </is>
      </c>
      <c r="B6" s="4" t="inlineStr">
        <is>
          <t>​ ​ ​ ​ ​ ​ ​ ​ ​ Other information: ​ ​ ​ ​ As of December 31, ​ 2020 ​ 2019 ​ Cash paid for amounts included in the measurement of lease liabilities – operating leases (in thousands) ​ $ 11,922 ​ $ 12,863 ​ ROU assets obtained in exchange for operating lease liabilities (in thousands) ​ $ 3,202 ​ $ 7,992 ​ Weighted average remaining lease term – operating leases (years) ​ ​ 5.2 ​ 5.5 ​ Weighted average discount rate – operating leases ​ ​ 2.82 % 3.58 %</t>
        </is>
      </c>
    </row>
    <row r="7">
      <c r="A7" s="4" t="inlineStr">
        <is>
          <t>Schedule of maturity of lease liabilities</t>
        </is>
      </c>
      <c r="B7" s="4" t="inlineStr">
        <is>
          <t>​ ​ ​ ​ ​ ​ ​ ​ As of December 31, 2020 2019 (in thousands) ​ ​ ​ ​ ​ ​ 2020 ​ $ — ​ $ 12,091 2021 ​ 9,911 ​ 9,623 2022 ​ 6,889 ​ 6,608 2023 ​ 4,135 ​ 4,153 2024 ​ 3,127 ​ 3,078 2025 ​ 2,181 ​ _ Thereafter ​ 6,404 ​ 9,132 Total lease payments ​ 32,647 ​ 44,685 Less: Amounts representing interest ​ (2,365) ​ (5,682) Present value of lease liabilities ​ $ 30,282 ​ $ 39,0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ignificant Accounting Policies - Common Stock (Details) - $ / shares</t>
        </is>
      </c>
      <c r="B1" s="2" t="inlineStr">
        <is>
          <t>12 Months Ended</t>
        </is>
      </c>
    </row>
    <row r="2">
      <c r="B2" s="2" t="inlineStr">
        <is>
          <t>Dec. 31, 2020</t>
        </is>
      </c>
      <c r="C2" s="2" t="inlineStr">
        <is>
          <t>Dec. 31, 2019</t>
        </is>
      </c>
    </row>
    <row r="3">
      <c r="A3" s="3" t="inlineStr">
        <is>
          <t>Significant Accounting Policies</t>
        </is>
      </c>
    </row>
    <row r="4">
      <c r="A4" s="4" t="inlineStr">
        <is>
          <t>Common stock, shares authorized (in shares)</t>
        </is>
      </c>
      <c r="B4" s="6" t="n">
        <v>349000000</v>
      </c>
      <c r="C4" s="6" t="n">
        <v>349000000</v>
      </c>
    </row>
    <row r="5">
      <c r="A5" s="4" t="inlineStr">
        <is>
          <t>Common stock, par value (in dollars per share)</t>
        </is>
      </c>
      <c r="B5" s="7" t="n">
        <v>0.1</v>
      </c>
      <c r="C5" s="7" t="n">
        <v>0.1</v>
      </c>
    </row>
    <row r="6">
      <c r="A6" s="4" t="inlineStr">
        <is>
          <t>Votes per share owned</t>
        </is>
      </c>
      <c r="B6" s="4" t="inlineStr">
        <is>
          <t>on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REVENUES</t>
        </is>
      </c>
      <c r="B4" s="5" t="n">
        <v>598302</v>
      </c>
      <c r="C4" s="5" t="n">
        <v>1222409</v>
      </c>
      <c r="D4" s="5" t="n">
        <v>1721005</v>
      </c>
    </row>
    <row r="5">
      <c r="A5" s="4" t="inlineStr">
        <is>
          <t>Cost of revenues (exclusive of items shown separately below)</t>
        </is>
      </c>
      <c r="B5" s="6" t="n">
        <v>480739</v>
      </c>
      <c r="C5" s="6" t="n">
        <v>919595</v>
      </c>
      <c r="D5" s="6" t="n">
        <v>1183048</v>
      </c>
    </row>
    <row r="6">
      <c r="A6" s="4" t="inlineStr">
        <is>
          <t>Selling, general and administrative expenses</t>
        </is>
      </c>
      <c r="B6" s="6" t="n">
        <v>123698</v>
      </c>
      <c r="C6" s="6" t="n">
        <v>168127</v>
      </c>
      <c r="D6" s="6" t="n">
        <v>168151</v>
      </c>
    </row>
    <row r="7">
      <c r="A7" s="4" t="inlineStr">
        <is>
          <t>Impairment and other charges</t>
        </is>
      </c>
      <c r="B7" s="6" t="n">
        <v>217493</v>
      </c>
      <c r="C7" s="6" t="n">
        <v>82273</v>
      </c>
    </row>
    <row r="8">
      <c r="A8" s="4" t="inlineStr">
        <is>
          <t>Depreciation and amortization</t>
        </is>
      </c>
      <c r="B8" s="6" t="n">
        <v>95530</v>
      </c>
      <c r="C8" s="6" t="n">
        <v>170409</v>
      </c>
      <c r="D8" s="6" t="n">
        <v>163120</v>
      </c>
    </row>
    <row r="9">
      <c r="A9" s="4" t="inlineStr">
        <is>
          <t>Gain on disposition of assets, net</t>
        </is>
      </c>
      <c r="B9" s="6" t="n">
        <v>-9523</v>
      </c>
      <c r="C9" s="6" t="n">
        <v>-3707</v>
      </c>
      <c r="D9" s="6" t="n">
        <v>-3344</v>
      </c>
    </row>
    <row r="10">
      <c r="A10" s="4" t="inlineStr">
        <is>
          <t>Operating (loss) profit</t>
        </is>
      </c>
      <c r="B10" s="6" t="n">
        <v>-309635</v>
      </c>
      <c r="C10" s="6" t="n">
        <v>-114288</v>
      </c>
      <c r="D10" s="6" t="n">
        <v>210030</v>
      </c>
    </row>
    <row r="11">
      <c r="A11" s="4" t="inlineStr">
        <is>
          <t>Interest expense</t>
        </is>
      </c>
      <c r="B11" s="6" t="n">
        <v>-373</v>
      </c>
      <c r="C11" s="6" t="n">
        <v>-334</v>
      </c>
      <c r="D11" s="6" t="n">
        <v>-489</v>
      </c>
    </row>
    <row r="12">
      <c r="A12" s="4" t="inlineStr">
        <is>
          <t>Interest income</t>
        </is>
      </c>
      <c r="B12" s="6" t="n">
        <v>496</v>
      </c>
      <c r="C12" s="6" t="n">
        <v>1906</v>
      </c>
      <c r="D12" s="6" t="n">
        <v>2426</v>
      </c>
    </row>
    <row r="13">
      <c r="A13" s="4" t="inlineStr">
        <is>
          <t>Other income (expense) , net</t>
        </is>
      </c>
      <c r="B13" s="6" t="n">
        <v>81</v>
      </c>
      <c r="C13" s="6" t="n">
        <v>-385</v>
      </c>
      <c r="D13" s="6" t="n">
        <v>9313</v>
      </c>
    </row>
    <row r="14">
      <c r="A14" s="4" t="inlineStr">
        <is>
          <t>(Loss) income before income taxes</t>
        </is>
      </c>
      <c r="B14" s="6" t="n">
        <v>-309431</v>
      </c>
      <c r="C14" s="6" t="n">
        <v>-113101</v>
      </c>
      <c r="D14" s="6" t="n">
        <v>221280</v>
      </c>
    </row>
    <row r="15">
      <c r="A15" s="4" t="inlineStr">
        <is>
          <t>Income tax (benefit) provision</t>
        </is>
      </c>
      <c r="B15" s="6" t="n">
        <v>-97239</v>
      </c>
      <c r="C15" s="6" t="n">
        <v>-25990</v>
      </c>
      <c r="D15" s="6" t="n">
        <v>45878</v>
      </c>
    </row>
    <row r="16">
      <c r="A16" s="4" t="inlineStr">
        <is>
          <t>Net (loss) income</t>
        </is>
      </c>
      <c r="B16" s="5" t="n">
        <v>-212192</v>
      </c>
      <c r="C16" s="5" t="n">
        <v>-87111</v>
      </c>
      <c r="D16" s="5" t="n">
        <v>175402</v>
      </c>
    </row>
    <row r="17">
      <c r="A17" s="3" t="inlineStr">
        <is>
          <t>(LOSS) EARNINGS PER SHARE</t>
        </is>
      </c>
    </row>
    <row r="18">
      <c r="A18" s="4" t="inlineStr">
        <is>
          <t>Basic (in dollars per share)</t>
        </is>
      </c>
      <c r="B18" s="5" t="n">
        <v>-1</v>
      </c>
      <c r="C18" s="7" t="n">
        <v>-0.41</v>
      </c>
      <c r="D18" s="7" t="n">
        <v>0.82</v>
      </c>
    </row>
    <row r="19">
      <c r="A19" s="4" t="inlineStr">
        <is>
          <t>Diluted (in dollars per share)</t>
        </is>
      </c>
      <c r="B19" s="5" t="n">
        <v>-1</v>
      </c>
      <c r="C19" s="8" t="n">
        <v>-0.41</v>
      </c>
      <c r="D19" s="8" t="n">
        <v>0.82</v>
      </c>
    </row>
    <row r="20">
      <c r="A20" s="4" t="inlineStr">
        <is>
          <t>Dividend per share (in dollars per share)</t>
        </is>
      </c>
      <c r="C20" s="7" t="n">
        <v>0.15</v>
      </c>
      <c r="D20" s="7" t="n">
        <v>0.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 Preferred Stock (Details) - $ / shares</t>
        </is>
      </c>
      <c r="B1" s="2" t="inlineStr">
        <is>
          <t>Dec. 31, 2020</t>
        </is>
      </c>
      <c r="C1" s="2" t="inlineStr">
        <is>
          <t>Dec. 31, 2019</t>
        </is>
      </c>
    </row>
    <row r="2">
      <c r="A2" s="3" t="inlineStr">
        <is>
          <t>Significant Accounting Policies</t>
        </is>
      </c>
    </row>
    <row r="3">
      <c r="A3" s="4" t="inlineStr">
        <is>
          <t>Preferred Stock, Shares Authorized</t>
        </is>
      </c>
      <c r="B3" s="6" t="n">
        <v>1000000</v>
      </c>
      <c r="C3" s="6" t="n">
        <v>1000000</v>
      </c>
    </row>
    <row r="4">
      <c r="A4" s="4" t="inlineStr">
        <is>
          <t>Preferred stock, par value (in dollars per share)</t>
        </is>
      </c>
      <c r="B4" s="7" t="n">
        <v>0.1</v>
      </c>
      <c r="C4" s="7" t="n">
        <v>0.1</v>
      </c>
    </row>
    <row r="5">
      <c r="A5" s="4" t="inlineStr">
        <is>
          <t>Preferred stock, shares issued (in shares)</t>
        </is>
      </c>
      <c r="B5" s="6" t="n">
        <v>0</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Credit Risk (Details) - Customer concentration risk - customer</t>
        </is>
      </c>
      <c r="B1" s="2" t="inlineStr">
        <is>
          <t>12 Months Ended</t>
        </is>
      </c>
    </row>
    <row r="2">
      <c r="B2" s="2" t="inlineStr">
        <is>
          <t>Dec. 31, 2020</t>
        </is>
      </c>
      <c r="C2" s="2" t="inlineStr">
        <is>
          <t>Dec. 31, 2019</t>
        </is>
      </c>
      <c r="D2" s="2" t="inlineStr">
        <is>
          <t>Dec. 31, 2018</t>
        </is>
      </c>
    </row>
    <row r="3">
      <c r="A3" s="4" t="inlineStr">
        <is>
          <t>Revenues</t>
        </is>
      </c>
    </row>
    <row r="4">
      <c r="A4" s="3" t="inlineStr">
        <is>
          <t>Concentration of Credit Risk</t>
        </is>
      </c>
    </row>
    <row r="5">
      <c r="A5" s="4" t="inlineStr">
        <is>
          <t>Customers (in customers)</t>
        </is>
      </c>
      <c r="B5" s="6" t="n">
        <v>0</v>
      </c>
      <c r="C5" s="6" t="n">
        <v>0</v>
      </c>
      <c r="D5" s="6" t="n">
        <v>0</v>
      </c>
    </row>
    <row r="6">
      <c r="A6" s="4" t="inlineStr">
        <is>
          <t>Concentration risk (in percent)</t>
        </is>
      </c>
      <c r="B6" s="4" t="inlineStr">
        <is>
          <t>10.00%</t>
        </is>
      </c>
      <c r="C6" s="4" t="inlineStr">
        <is>
          <t>10.00%</t>
        </is>
      </c>
      <c r="D6" s="4" t="inlineStr">
        <is>
          <t>10.00%</t>
        </is>
      </c>
    </row>
    <row r="7">
      <c r="A7" s="4" t="inlineStr">
        <is>
          <t>Accounts receivable</t>
        </is>
      </c>
    </row>
    <row r="8">
      <c r="A8" s="3" t="inlineStr">
        <is>
          <t>Concentration of Credit Risk</t>
        </is>
      </c>
    </row>
    <row r="9">
      <c r="A9" s="4" t="inlineStr">
        <is>
          <t>Customers (in customers)</t>
        </is>
      </c>
      <c r="B9" s="6" t="n">
        <v>0</v>
      </c>
      <c r="C9" s="6" t="n">
        <v>0</v>
      </c>
    </row>
    <row r="10">
      <c r="A10" s="4" t="inlineStr">
        <is>
          <t>Concentration risk (in percent)</t>
        </is>
      </c>
      <c r="B10" s="4" t="inlineStr">
        <is>
          <t>10.00%</t>
        </is>
      </c>
      <c r="C10" s="4" t="inlineStr">
        <is>
          <t>10.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stments (Details) - USD ($) $ in Thousand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Gain (loss) available for sale security</t>
        </is>
      </c>
      <c r="B4" s="5" t="n">
        <v>0</v>
      </c>
      <c r="C4" s="5" t="n">
        <v>0</v>
      </c>
      <c r="D4"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Significant Accounting Policies - Accounts Receivable (Details)</t>
        </is>
      </c>
      <c r="B1" s="2" t="inlineStr">
        <is>
          <t>Dec. 31, 2020</t>
        </is>
      </c>
    </row>
    <row r="2">
      <c r="A2" s="3" t="inlineStr">
        <is>
          <t>Significant Accounting Policies</t>
        </is>
      </c>
    </row>
    <row r="3">
      <c r="A3" s="4" t="inlineStr">
        <is>
          <t>Past due (in days)</t>
        </is>
      </c>
      <c r="B3" s="4" t="inlineStr">
        <is>
          <t>6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0</t>
        </is>
      </c>
    </row>
    <row r="3">
      <c r="A3" s="4" t="inlineStr">
        <is>
          <t>Operating equipment | Minimum</t>
        </is>
      </c>
    </row>
    <row r="4">
      <c r="A4" s="3" t="inlineStr">
        <is>
          <t>Property, Plant and Equipment</t>
        </is>
      </c>
    </row>
    <row r="5">
      <c r="A5" s="4" t="inlineStr">
        <is>
          <t>Useful lives (in years)</t>
        </is>
      </c>
      <c r="B5" s="4" t="inlineStr">
        <is>
          <t>3 years</t>
        </is>
      </c>
    </row>
    <row r="6">
      <c r="A6" s="4" t="inlineStr">
        <is>
          <t>Operating equipment | Maximum</t>
        </is>
      </c>
    </row>
    <row r="7">
      <c r="A7" s="3" t="inlineStr">
        <is>
          <t>Property, Plant and Equipment</t>
        </is>
      </c>
    </row>
    <row r="8">
      <c r="A8" s="4" t="inlineStr">
        <is>
          <t>Useful lives (in years)</t>
        </is>
      </c>
      <c r="B8" s="4" t="inlineStr">
        <is>
          <t>20 years</t>
        </is>
      </c>
    </row>
    <row r="9">
      <c r="A9" s="4" t="inlineStr">
        <is>
          <t>Building and leasehold improvements | Minimum</t>
        </is>
      </c>
    </row>
    <row r="10">
      <c r="A10" s="3" t="inlineStr">
        <is>
          <t>Property, Plant and Equipment</t>
        </is>
      </c>
    </row>
    <row r="11">
      <c r="A11" s="4" t="inlineStr">
        <is>
          <t>Useful lives (in years)</t>
        </is>
      </c>
      <c r="B11" s="4" t="inlineStr">
        <is>
          <t>15 years</t>
        </is>
      </c>
    </row>
    <row r="12">
      <c r="A12" s="4" t="inlineStr">
        <is>
          <t>Building and leasehold improvements | Maximum</t>
        </is>
      </c>
    </row>
    <row r="13">
      <c r="A13" s="3" t="inlineStr">
        <is>
          <t>Property, Plant and Equipment</t>
        </is>
      </c>
    </row>
    <row r="14">
      <c r="A14" s="4" t="inlineStr">
        <is>
          <t>Useful lives (in years)</t>
        </is>
      </c>
      <c r="B14" s="4" t="inlineStr">
        <is>
          <t>39 years</t>
        </is>
      </c>
    </row>
    <row r="15">
      <c r="A15" s="4" t="inlineStr">
        <is>
          <t>Furniture and fixtures | Minimum</t>
        </is>
      </c>
    </row>
    <row r="16">
      <c r="A16" s="3" t="inlineStr">
        <is>
          <t>Property, Plant and Equipment</t>
        </is>
      </c>
    </row>
    <row r="17">
      <c r="A17" s="4" t="inlineStr">
        <is>
          <t>Useful lives (in years)</t>
        </is>
      </c>
      <c r="B17" s="4" t="inlineStr">
        <is>
          <t>5 years</t>
        </is>
      </c>
    </row>
    <row r="18">
      <c r="A18" s="4" t="inlineStr">
        <is>
          <t>Furniture and fixtures | Maximum</t>
        </is>
      </c>
    </row>
    <row r="19">
      <c r="A19" s="3" t="inlineStr">
        <is>
          <t>Property, Plant and Equipment</t>
        </is>
      </c>
    </row>
    <row r="20">
      <c r="A20" s="4" t="inlineStr">
        <is>
          <t>Useful lives (in years)</t>
        </is>
      </c>
      <c r="B20" s="4" t="inlineStr">
        <is>
          <t>7 years</t>
        </is>
      </c>
    </row>
    <row r="21">
      <c r="A21" s="4" t="inlineStr">
        <is>
          <t>Computer software</t>
        </is>
      </c>
    </row>
    <row r="22">
      <c r="A22" s="3" t="inlineStr">
        <is>
          <t>Property, Plant and Equipment</t>
        </is>
      </c>
    </row>
    <row r="23">
      <c r="A23" s="4" t="inlineStr">
        <is>
          <t>Useful lives (in years)</t>
        </is>
      </c>
      <c r="B23" s="4" t="inlineStr">
        <is>
          <t>5 years</t>
        </is>
      </c>
    </row>
    <row r="24">
      <c r="A24" s="4" t="inlineStr">
        <is>
          <t>Vehicles | Minimum</t>
        </is>
      </c>
    </row>
    <row r="25">
      <c r="A25" s="3" t="inlineStr">
        <is>
          <t>Property, Plant and Equipment</t>
        </is>
      </c>
    </row>
    <row r="26">
      <c r="A26" s="4" t="inlineStr">
        <is>
          <t>Useful lives (in years)</t>
        </is>
      </c>
      <c r="B26" s="4" t="inlineStr">
        <is>
          <t>3 years</t>
        </is>
      </c>
    </row>
    <row r="27">
      <c r="A27" s="4" t="inlineStr">
        <is>
          <t>Vehicles | Maximum</t>
        </is>
      </c>
    </row>
    <row r="28">
      <c r="A28" s="3" t="inlineStr">
        <is>
          <t>Property, Plant and Equipment</t>
        </is>
      </c>
    </row>
    <row r="29">
      <c r="A29" s="4" t="inlineStr">
        <is>
          <t>Useful lives (in years)</t>
        </is>
      </c>
      <c r="B29"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 Goodwill (Details) - USD ($) $ in Thousands</t>
        </is>
      </c>
      <c r="B1" s="2" t="inlineStr">
        <is>
          <t>12 Months Ended</t>
        </is>
      </c>
    </row>
    <row r="2">
      <c r="B2" s="2" t="inlineStr">
        <is>
          <t>Dec. 31, 2020</t>
        </is>
      </c>
      <c r="C2" s="2" t="inlineStr">
        <is>
          <t>Dec. 31, 2019</t>
        </is>
      </c>
    </row>
    <row r="3">
      <c r="A3" s="3" t="inlineStr">
        <is>
          <t>Segment information:</t>
        </is>
      </c>
    </row>
    <row r="4">
      <c r="A4" s="4" t="inlineStr">
        <is>
          <t>Goodwill</t>
        </is>
      </c>
      <c r="B4" s="5" t="n">
        <v>32150</v>
      </c>
      <c r="C4" s="5" t="n">
        <v>32150</v>
      </c>
    </row>
    <row r="5">
      <c r="A5" s="4" t="inlineStr">
        <is>
          <t>Goodwill impairment</t>
        </is>
      </c>
      <c r="B5" s="6" t="n">
        <v>0</v>
      </c>
      <c r="C5" s="6" t="n">
        <v>0</v>
      </c>
    </row>
    <row r="6">
      <c r="A6" s="4" t="inlineStr">
        <is>
          <t>Technical Services</t>
        </is>
      </c>
    </row>
    <row r="7">
      <c r="A7" s="3" t="inlineStr">
        <is>
          <t>Segment information:</t>
        </is>
      </c>
    </row>
    <row r="8">
      <c r="A8" s="4" t="inlineStr">
        <is>
          <t>Goodwill</t>
        </is>
      </c>
      <c r="B8" s="6" t="n">
        <v>30992</v>
      </c>
      <c r="C8" s="6" t="n">
        <v>30992</v>
      </c>
    </row>
    <row r="9">
      <c r="A9" s="4" t="inlineStr">
        <is>
          <t>Support Services</t>
        </is>
      </c>
    </row>
    <row r="10">
      <c r="A10" s="3" t="inlineStr">
        <is>
          <t>Segment information:</t>
        </is>
      </c>
    </row>
    <row r="11">
      <c r="A11" s="4" t="inlineStr">
        <is>
          <t>Goodwill</t>
        </is>
      </c>
      <c r="B11" s="5" t="n">
        <v>1158</v>
      </c>
      <c r="C11" s="5" t="n">
        <v>11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 Advertising (Details) - USD ($)</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Advertising Expense</t>
        </is>
      </c>
      <c r="B4" s="5" t="n">
        <v>806000</v>
      </c>
      <c r="C4" s="5" t="n">
        <v>2003000</v>
      </c>
      <c r="D4" s="5" t="n">
        <v>222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7" customWidth="1" min="2" max="2"/>
  </cols>
  <sheetData>
    <row r="1">
      <c r="A1" s="1" t="inlineStr">
        <is>
          <t>Significant Accounting Policies - Defined Benefit Pension Plan (Details)</t>
        </is>
      </c>
      <c r="B1" s="2" t="inlineStr">
        <is>
          <t>12 Months Ended</t>
        </is>
      </c>
    </row>
    <row r="2">
      <c r="B2" s="2" t="inlineStr">
        <is>
          <t>Dec. 31, 2020age</t>
        </is>
      </c>
    </row>
    <row r="3">
      <c r="A3" s="3" t="inlineStr">
        <is>
          <t>Significant Accounting Policies</t>
        </is>
      </c>
    </row>
    <row r="4">
      <c r="A4" s="4" t="inlineStr">
        <is>
          <t>Defined benefit pension plan age</t>
        </is>
      </c>
      <c r="B4" s="6" t="n">
        <v>65</v>
      </c>
    </row>
    <row r="5">
      <c r="A5" s="4" t="inlineStr">
        <is>
          <t>Defined Pension Plan required year of service prior to 2002</t>
        </is>
      </c>
      <c r="B5"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per share (Details) - USD ($) shares in Thousands, $ in Thousand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Net (loss) income available for stockholders</t>
        </is>
      </c>
      <c r="B4" s="5" t="n">
        <v>-212192</v>
      </c>
      <c r="C4" s="5" t="n">
        <v>-87111</v>
      </c>
      <c r="D4" s="5" t="n">
        <v>175402</v>
      </c>
    </row>
    <row r="5">
      <c r="A5" s="4" t="inlineStr">
        <is>
          <t>Less: Adjustments for losses attributable to participating securities</t>
        </is>
      </c>
      <c r="C5" s="6" t="n">
        <v>-334</v>
      </c>
      <c r="D5" s="6" t="n">
        <v>-1839</v>
      </c>
    </row>
    <row r="6">
      <c r="A6" s="4" t="inlineStr">
        <is>
          <t>Net (loss) income used in calculating per share amounts</t>
        </is>
      </c>
      <c r="B6" s="5" t="n">
        <v>-212192</v>
      </c>
      <c r="C6" s="5" t="n">
        <v>-87445</v>
      </c>
      <c r="D6" s="5" t="n">
        <v>173563</v>
      </c>
    </row>
    <row r="7">
      <c r="A7" s="4" t="inlineStr">
        <is>
          <t>Weighted average shares outstanding (including participating securities)</t>
        </is>
      </c>
      <c r="B7" s="6" t="n">
        <v>215063</v>
      </c>
      <c r="C7" s="6" t="n">
        <v>214730</v>
      </c>
      <c r="D7" s="6" t="n">
        <v>215198</v>
      </c>
    </row>
    <row r="8">
      <c r="A8" s="4" t="inlineStr">
        <is>
          <t>Adjustment for participating securities</t>
        </is>
      </c>
      <c r="B8" s="6" t="n">
        <v>-2571</v>
      </c>
      <c r="C8" s="6" t="n">
        <v>-2509</v>
      </c>
      <c r="D8" s="6" t="n">
        <v>-2453</v>
      </c>
    </row>
    <row r="9">
      <c r="A9" s="4" t="inlineStr">
        <is>
          <t>Shares used in calculating basic and diluted earnings (loss) per share</t>
        </is>
      </c>
      <c r="B9" s="6" t="n">
        <v>212492</v>
      </c>
      <c r="C9" s="6" t="n">
        <v>212221</v>
      </c>
      <c r="D9" s="6" t="n">
        <v>2127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6" customWidth="1" min="2" max="2"/>
  </cols>
  <sheetData>
    <row r="1">
      <c r="A1" s="1" t="inlineStr">
        <is>
          <t>Revenues - Payment Terms (Details)</t>
        </is>
      </c>
      <c r="B1" s="2" t="inlineStr">
        <is>
          <t>12 Months Ended</t>
        </is>
      </c>
    </row>
    <row r="2">
      <c r="B2" s="2" t="inlineStr">
        <is>
          <t>Dec. 31, 2020</t>
        </is>
      </c>
    </row>
    <row r="3">
      <c r="A3" s="4" t="inlineStr">
        <is>
          <t>Minimum</t>
        </is>
      </c>
    </row>
    <row r="4">
      <c r="A4" s="4" t="inlineStr">
        <is>
          <t>Revenue satisfaction period</t>
        </is>
      </c>
      <c r="B4" s="4" t="inlineStr">
        <is>
          <t>30 days</t>
        </is>
      </c>
    </row>
    <row r="5">
      <c r="A5" s="4" t="inlineStr">
        <is>
          <t>Maximum</t>
        </is>
      </c>
    </row>
    <row r="6">
      <c r="A6" s="4" t="inlineStr">
        <is>
          <t>Revenue satisfaction period</t>
        </is>
      </c>
      <c r="B6" s="4" t="inlineStr">
        <is>
          <t>6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INCOME</t>
        </is>
      </c>
    </row>
    <row r="4">
      <c r="A4" s="4" t="inlineStr">
        <is>
          <t>NET (LOSS) INCOME</t>
        </is>
      </c>
      <c r="B4" s="5" t="n">
        <v>-212192</v>
      </c>
      <c r="C4" s="5" t="n">
        <v>-87111</v>
      </c>
      <c r="D4" s="5" t="n">
        <v>175402</v>
      </c>
    </row>
    <row r="5">
      <c r="A5" s="3" t="inlineStr">
        <is>
          <t>OTHER COMPREHENSIVE (LOSS) INCOME, NET OF TAXES:</t>
        </is>
      </c>
    </row>
    <row r="6">
      <c r="A6" s="4" t="inlineStr">
        <is>
          <t>Pension adjustment</t>
        </is>
      </c>
      <c r="B6" s="6" t="n">
        <v>5727</v>
      </c>
      <c r="C6" s="6" t="n">
        <v>-5030</v>
      </c>
      <c r="D6" s="6" t="n">
        <v>-1408</v>
      </c>
    </row>
    <row r="7">
      <c r="A7" s="4" t="inlineStr">
        <is>
          <t>Foreign currency translation</t>
        </is>
      </c>
      <c r="B7" s="6" t="n">
        <v>-210</v>
      </c>
      <c r="C7" s="6" t="n">
        <v>553</v>
      </c>
      <c r="D7" s="6" t="n">
        <v>-621</v>
      </c>
    </row>
    <row r="8">
      <c r="A8" s="4" t="inlineStr">
        <is>
          <t>COMPREHENSIVE (LOSS) INCOME</t>
        </is>
      </c>
      <c r="B8" s="5" t="n">
        <v>-206675</v>
      </c>
      <c r="C8" s="5" t="n">
        <v>-91588</v>
      </c>
      <c r="D8" s="5" t="n">
        <v>1733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s - Disaggregation of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Total revenues</t>
        </is>
      </c>
      <c r="B4" s="5" t="n">
        <v>598302</v>
      </c>
      <c r="C4" s="5" t="n">
        <v>1222409</v>
      </c>
      <c r="D4" s="5" t="n">
        <v>1721005</v>
      </c>
    </row>
    <row r="5">
      <c r="A5" s="4" t="inlineStr">
        <is>
          <t>Oilfield services transferred at a point in time</t>
        </is>
      </c>
    </row>
    <row r="6">
      <c r="A6" s="3" t="inlineStr">
        <is>
          <t>Disaggregation of revenue:</t>
        </is>
      </c>
    </row>
    <row r="7">
      <c r="A7" s="4" t="inlineStr">
        <is>
          <t>Total revenues</t>
        </is>
      </c>
      <c r="B7" s="6" t="n">
        <v>0</v>
      </c>
      <c r="C7" s="6" t="n">
        <v>0</v>
      </c>
      <c r="D7" s="6" t="n">
        <v>0</v>
      </c>
    </row>
    <row r="8">
      <c r="A8" s="4" t="inlineStr">
        <is>
          <t>Oilfield services transferred over time</t>
        </is>
      </c>
    </row>
    <row r="9">
      <c r="A9" s="3" t="inlineStr">
        <is>
          <t>Disaggregation of revenue:</t>
        </is>
      </c>
    </row>
    <row r="10">
      <c r="A10" s="4" t="inlineStr">
        <is>
          <t>Total revenues</t>
        </is>
      </c>
      <c r="B10" s="5" t="n">
        <v>598302</v>
      </c>
      <c r="C10" s="5" t="n">
        <v>1222409</v>
      </c>
      <c r="D10" s="5" t="n">
        <v>17210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Dec. 31, 2020</t>
        </is>
      </c>
      <c r="C1" s="2" t="inlineStr">
        <is>
          <t>Dec. 31, 2019</t>
        </is>
      </c>
    </row>
    <row r="2">
      <c r="A2" s="4" t="inlineStr">
        <is>
          <t>Accounts receivable</t>
        </is>
      </c>
    </row>
    <row r="3">
      <c r="A3" s="3" t="inlineStr">
        <is>
          <t>Disaggregation of revenue:</t>
        </is>
      </c>
    </row>
    <row r="4">
      <c r="A4" s="4" t="inlineStr">
        <is>
          <t>Unbilled trade receivables</t>
        </is>
      </c>
      <c r="B4" s="5" t="n">
        <v>29754</v>
      </c>
      <c r="C4" s="5" t="n">
        <v>52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mpairment and Other Charges (Details) - USD ($) $ in Thousands</t>
        </is>
      </c>
      <c r="B1" s="2" t="inlineStr">
        <is>
          <t>12 Months Ended</t>
        </is>
      </c>
    </row>
    <row r="2">
      <c r="B2" s="2" t="inlineStr">
        <is>
          <t>Dec. 31, 2020</t>
        </is>
      </c>
      <c r="C2" s="2" t="inlineStr">
        <is>
          <t>Dec. 31, 2019</t>
        </is>
      </c>
    </row>
    <row r="3">
      <c r="A3" s="3" t="inlineStr">
        <is>
          <t>Impairment and Other Charges</t>
        </is>
      </c>
    </row>
    <row r="4">
      <c r="A4" s="4" t="inlineStr">
        <is>
          <t>Long-lived asset impairments (1)</t>
        </is>
      </c>
      <c r="B4" s="5" t="n">
        <v>204765</v>
      </c>
    </row>
    <row r="5">
      <c r="A5" s="4" t="inlineStr">
        <is>
          <t>Abandonment of assets (2)</t>
        </is>
      </c>
      <c r="B5" s="6" t="n">
        <v>5976</v>
      </c>
      <c r="C5" s="5" t="n">
        <v>35861</v>
      </c>
    </row>
    <row r="6">
      <c r="A6" s="4" t="inlineStr">
        <is>
          <t>Pension settlement loss (3)</t>
        </is>
      </c>
      <c r="B6" s="6" t="n">
        <v>4660</v>
      </c>
    </row>
    <row r="7">
      <c r="A7" s="4" t="inlineStr">
        <is>
          <t>Severance costs</t>
        </is>
      </c>
      <c r="B7" s="6" t="n">
        <v>1882</v>
      </c>
      <c r="C7" s="6" t="n">
        <v>5748</v>
      </c>
    </row>
    <row r="8">
      <c r="A8" s="4" t="inlineStr">
        <is>
          <t>Assets held for sale write down (4)</t>
        </is>
      </c>
      <c r="B8" s="6" t="n">
        <v>192</v>
      </c>
      <c r="C8" s="6" t="n">
        <v>14326</v>
      </c>
    </row>
    <row r="9">
      <c r="A9" s="4" t="inlineStr">
        <is>
          <t>Retirement of equipment</t>
        </is>
      </c>
      <c r="C9" s="6" t="n">
        <v>17218</v>
      </c>
    </row>
    <row r="10">
      <c r="A10" s="4" t="inlineStr">
        <is>
          <t>Inventory write-downs</t>
        </is>
      </c>
      <c r="C10" s="6" t="n">
        <v>9077</v>
      </c>
    </row>
    <row r="11">
      <c r="A11" s="4" t="inlineStr">
        <is>
          <t>Other</t>
        </is>
      </c>
      <c r="B11" s="6" t="n">
        <v>18</v>
      </c>
      <c r="C11" s="6" t="n">
        <v>43</v>
      </c>
    </row>
    <row r="12">
      <c r="A12" s="4" t="inlineStr">
        <is>
          <t>Total</t>
        </is>
      </c>
      <c r="B12" s="5" t="n">
        <v>217493</v>
      </c>
      <c r="C12" s="5" t="n">
        <v>822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ccounts receivable, net (Details) - USD ($) $ in Thousands</t>
        </is>
      </c>
      <c r="B1" s="2" t="inlineStr">
        <is>
          <t>Dec. 31, 2020</t>
        </is>
      </c>
      <c r="C1" s="2" t="inlineStr">
        <is>
          <t>Dec. 31, 2019</t>
        </is>
      </c>
    </row>
    <row r="2">
      <c r="A2" s="3" t="inlineStr">
        <is>
          <t>Accounts Receivable</t>
        </is>
      </c>
    </row>
    <row r="3">
      <c r="A3" s="4" t="inlineStr">
        <is>
          <t>Billed</t>
        </is>
      </c>
      <c r="B3" s="5" t="n">
        <v>135201</v>
      </c>
      <c r="C3" s="5" t="n">
        <v>191579</v>
      </c>
    </row>
    <row r="4">
      <c r="A4" s="4" t="inlineStr">
        <is>
          <t>Unbilled</t>
        </is>
      </c>
      <c r="B4" s="6" t="n">
        <v>29754</v>
      </c>
      <c r="C4" s="6" t="n">
        <v>52052</v>
      </c>
    </row>
    <row r="5">
      <c r="A5" s="4" t="inlineStr">
        <is>
          <t>Other receivables</t>
        </is>
      </c>
      <c r="B5" s="6" t="n">
        <v>1631</v>
      </c>
      <c r="C5" s="6" t="n">
        <v>4124</v>
      </c>
    </row>
    <row r="6">
      <c r="A6" s="4" t="inlineStr">
        <is>
          <t>Total</t>
        </is>
      </c>
      <c r="B6" s="6" t="n">
        <v>166586</v>
      </c>
      <c r="C6" s="6" t="n">
        <v>247755</v>
      </c>
    </row>
    <row r="7">
      <c r="A7" s="4" t="inlineStr">
        <is>
          <t>Less: allowance for credit losses</t>
        </is>
      </c>
      <c r="B7" s="6" t="n">
        <v>-4815</v>
      </c>
      <c r="C7" s="6" t="n">
        <v>-5181</v>
      </c>
    </row>
    <row r="8">
      <c r="A8" s="4" t="inlineStr">
        <is>
          <t>Accounts receivable, net</t>
        </is>
      </c>
      <c r="B8" s="5" t="n">
        <v>161771</v>
      </c>
      <c r="C8" s="5" t="n">
        <v>2425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urrent Expected Credit Losses (Details) - USD ($) $ in Thousands</t>
        </is>
      </c>
      <c r="B1" s="2" t="inlineStr">
        <is>
          <t>12 Months Ended</t>
        </is>
      </c>
    </row>
    <row r="2">
      <c r="B2" s="2" t="inlineStr">
        <is>
          <t>Dec. 31, 2020</t>
        </is>
      </c>
      <c r="C2" s="2" t="inlineStr">
        <is>
          <t>Dec. 31, 2019</t>
        </is>
      </c>
    </row>
    <row r="3">
      <c r="A3" s="3" t="inlineStr">
        <is>
          <t>Allowance for doubtful accounts rollforward</t>
        </is>
      </c>
    </row>
    <row r="4">
      <c r="A4" s="4" t="inlineStr">
        <is>
          <t>Beginning balance</t>
        </is>
      </c>
      <c r="B4" s="5" t="n">
        <v>5181</v>
      </c>
      <c r="C4" s="5" t="n">
        <v>4813</v>
      </c>
    </row>
    <row r="5">
      <c r="A5" s="4" t="inlineStr">
        <is>
          <t>Provision (benefit) for current expected credit losses</t>
        </is>
      </c>
      <c r="B5" s="6" t="n">
        <v>342</v>
      </c>
      <c r="C5" s="6" t="n">
        <v>1481</v>
      </c>
    </row>
    <row r="6">
      <c r="A6" s="4" t="inlineStr">
        <is>
          <t>Write-offs</t>
        </is>
      </c>
      <c r="B6" s="6" t="n">
        <v>-739</v>
      </c>
      <c r="C6" s="6" t="n">
        <v>-1142</v>
      </c>
    </row>
    <row r="7">
      <c r="A7" s="4" t="inlineStr">
        <is>
          <t>Recoveries collected (net of expenses)</t>
        </is>
      </c>
      <c r="B7" s="6" t="n">
        <v>31</v>
      </c>
      <c r="C7" s="6" t="n">
        <v>29</v>
      </c>
    </row>
    <row r="8">
      <c r="A8" s="4" t="inlineStr">
        <is>
          <t>Ending balance</t>
        </is>
      </c>
      <c r="B8" s="5" t="n">
        <v>4815</v>
      </c>
      <c r="C8" s="5" t="n">
        <v>51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ies</t>
        </is>
      </c>
    </row>
    <row r="3">
      <c r="A3" s="4" t="inlineStr">
        <is>
          <t>Raw materials, parts and supplies of inventories</t>
        </is>
      </c>
      <c r="B3" s="5" t="n">
        <v>82918000</v>
      </c>
      <c r="C3" s="5" t="n">
        <v>100947000</v>
      </c>
    </row>
    <row r="4">
      <c r="A4" s="4" t="inlineStr">
        <is>
          <t>Reserve for obsolete and slow moving inventory</t>
        </is>
      </c>
      <c r="B4" s="5" t="n">
        <v>13828000</v>
      </c>
      <c r="C4" s="5" t="n">
        <v>1046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t>
        </is>
      </c>
    </row>
    <row r="3">
      <c r="A3" s="4" t="inlineStr">
        <is>
          <t>Gross property, plant and equipment</t>
        </is>
      </c>
      <c r="B3" s="5" t="n">
        <v>1055123</v>
      </c>
      <c r="C3" s="5" t="n">
        <v>1913635</v>
      </c>
    </row>
    <row r="4">
      <c r="A4" s="4" t="inlineStr">
        <is>
          <t>Less: accumulated depreciation</t>
        </is>
      </c>
      <c r="B4" s="6" t="n">
        <v>-790712</v>
      </c>
      <c r="C4" s="6" t="n">
        <v>-1396908</v>
      </c>
    </row>
    <row r="5">
      <c r="A5" s="4" t="inlineStr">
        <is>
          <t>Net property, plant and equipment</t>
        </is>
      </c>
      <c r="B5" s="6" t="n">
        <v>264411</v>
      </c>
      <c r="C5" s="6" t="n">
        <v>516727</v>
      </c>
    </row>
    <row r="6">
      <c r="A6" s="4" t="inlineStr">
        <is>
          <t>Land</t>
        </is>
      </c>
    </row>
    <row r="7">
      <c r="A7" s="3" t="inlineStr">
        <is>
          <t>Property, Plant and Equipment</t>
        </is>
      </c>
    </row>
    <row r="8">
      <c r="A8" s="4" t="inlineStr">
        <is>
          <t>Gross property, plant and equipment</t>
        </is>
      </c>
      <c r="B8" s="6" t="n">
        <v>19474</v>
      </c>
      <c r="C8" s="6" t="n">
        <v>18945</v>
      </c>
    </row>
    <row r="9">
      <c r="A9" s="4" t="inlineStr">
        <is>
          <t>Building and leasehold improvements</t>
        </is>
      </c>
    </row>
    <row r="10">
      <c r="A10" s="3" t="inlineStr">
        <is>
          <t>Property, Plant and Equipment</t>
        </is>
      </c>
    </row>
    <row r="11">
      <c r="A11" s="4" t="inlineStr">
        <is>
          <t>Gross property, plant and equipment</t>
        </is>
      </c>
      <c r="B11" s="6" t="n">
        <v>122289</v>
      </c>
      <c r="C11" s="6" t="n">
        <v>114318</v>
      </c>
    </row>
    <row r="12">
      <c r="A12" s="4" t="inlineStr">
        <is>
          <t>Operating equipment</t>
        </is>
      </c>
    </row>
    <row r="13">
      <c r="A13" s="3" t="inlineStr">
        <is>
          <t>Property, Plant and Equipment</t>
        </is>
      </c>
    </row>
    <row r="14">
      <c r="A14" s="4" t="inlineStr">
        <is>
          <t>Gross property, plant and equipment</t>
        </is>
      </c>
      <c r="B14" s="6" t="n">
        <v>645576</v>
      </c>
      <c r="C14" s="6" t="n">
        <v>1194071</v>
      </c>
    </row>
    <row r="15">
      <c r="A15" s="4" t="inlineStr">
        <is>
          <t>Computer software</t>
        </is>
      </c>
    </row>
    <row r="16">
      <c r="A16" s="3" t="inlineStr">
        <is>
          <t>Property, Plant and Equipment</t>
        </is>
      </c>
    </row>
    <row r="17">
      <c r="A17" s="4" t="inlineStr">
        <is>
          <t>Gross property, plant and equipment</t>
        </is>
      </c>
      <c r="B17" s="6" t="n">
        <v>24681</v>
      </c>
      <c r="C17" s="6" t="n">
        <v>25247</v>
      </c>
    </row>
    <row r="18">
      <c r="A18" s="4" t="inlineStr">
        <is>
          <t>Furniture and fixtures</t>
        </is>
      </c>
    </row>
    <row r="19">
      <c r="A19" s="3" t="inlineStr">
        <is>
          <t>Property, Plant and Equipment</t>
        </is>
      </c>
    </row>
    <row r="20">
      <c r="A20" s="4" t="inlineStr">
        <is>
          <t>Gross property, plant and equipment</t>
        </is>
      </c>
      <c r="B20" s="6" t="n">
        <v>6692</v>
      </c>
      <c r="C20" s="6" t="n">
        <v>7086</v>
      </c>
    </row>
    <row r="21">
      <c r="A21" s="4" t="inlineStr">
        <is>
          <t>Vehicles</t>
        </is>
      </c>
    </row>
    <row r="22">
      <c r="A22" s="3" t="inlineStr">
        <is>
          <t>Property, Plant and Equipment</t>
        </is>
      </c>
    </row>
    <row r="23">
      <c r="A23" s="4" t="inlineStr">
        <is>
          <t>Gross property, plant and equipment</t>
        </is>
      </c>
      <c r="B23" s="5" t="n">
        <v>236411</v>
      </c>
      <c r="C23" s="5" t="n">
        <v>5539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Depreciation</t>
        </is>
      </c>
      <c r="B4" s="5" t="n">
        <v>95300</v>
      </c>
      <c r="C4" s="5" t="n">
        <v>172600</v>
      </c>
      <c r="D4" s="5" t="n">
        <v>166200</v>
      </c>
    </row>
    <row r="5">
      <c r="A5" s="4" t="inlineStr">
        <is>
          <t>Capital lease obligations</t>
        </is>
      </c>
      <c r="B5" s="6" t="n">
        <v>0</v>
      </c>
      <c r="C5" s="6" t="n">
        <v>0</v>
      </c>
    </row>
    <row r="6">
      <c r="A6" s="4" t="inlineStr">
        <is>
          <t>Accounts payable</t>
        </is>
      </c>
      <c r="B6" s="6" t="n">
        <v>41080</v>
      </c>
      <c r="C6" s="6" t="n">
        <v>53147</v>
      </c>
    </row>
    <row r="7">
      <c r="A7" s="4" t="inlineStr">
        <is>
          <t>Inventory to property, plant and equipment transfer amount</t>
        </is>
      </c>
      <c r="B7" s="6" t="n">
        <v>8600</v>
      </c>
      <c r="C7" s="6" t="n">
        <v>20800</v>
      </c>
    </row>
    <row r="8">
      <c r="A8" s="4" t="inlineStr">
        <is>
          <t>Property and Equipment</t>
        </is>
      </c>
    </row>
    <row r="9">
      <c r="A9" s="3" t="inlineStr">
        <is>
          <t>Property, Plant and Equipment</t>
        </is>
      </c>
    </row>
    <row r="10">
      <c r="A10" s="4" t="inlineStr">
        <is>
          <t>Accounts payable</t>
        </is>
      </c>
      <c r="B10" s="5" t="n">
        <v>3900</v>
      </c>
      <c r="C10" s="5" t="n">
        <v>6800</v>
      </c>
      <c r="D10" s="5" t="n">
        <v>148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Current provision (benefit):</t>
        </is>
      </c>
    </row>
    <row r="4">
      <c r="A4" s="4" t="inlineStr">
        <is>
          <t>Federal</t>
        </is>
      </c>
      <c r="B4" s="5" t="n">
        <v>-74841</v>
      </c>
      <c r="C4" s="5" t="n">
        <v>-3548</v>
      </c>
      <c r="D4" s="5" t="n">
        <v>13708</v>
      </c>
    </row>
    <row r="5">
      <c r="A5" s="4" t="inlineStr">
        <is>
          <t>State</t>
        </is>
      </c>
      <c r="B5" s="6" t="n">
        <v>2200</v>
      </c>
      <c r="C5" s="6" t="n">
        <v>-3185</v>
      </c>
      <c r="D5" s="6" t="n">
        <v>3932</v>
      </c>
    </row>
    <row r="6">
      <c r="A6" s="4" t="inlineStr">
        <is>
          <t>Foreign</t>
        </is>
      </c>
      <c r="B6" s="6" t="n">
        <v>1247</v>
      </c>
      <c r="C6" s="6" t="n">
        <v>2968</v>
      </c>
      <c r="D6" s="6" t="n">
        <v>6843</v>
      </c>
    </row>
    <row r="7">
      <c r="A7" s="3" t="inlineStr">
        <is>
          <t>Deferred provision (benefit):</t>
        </is>
      </c>
    </row>
    <row r="8">
      <c r="A8" s="4" t="inlineStr">
        <is>
          <t>Federal</t>
        </is>
      </c>
      <c r="B8" s="6" t="n">
        <v>-16376</v>
      </c>
      <c r="C8" s="6" t="n">
        <v>-26493</v>
      </c>
      <c r="D8" s="6" t="n">
        <v>23203</v>
      </c>
    </row>
    <row r="9">
      <c r="A9" s="4" t="inlineStr">
        <is>
          <t>State</t>
        </is>
      </c>
      <c r="B9" s="6" t="n">
        <v>-9469</v>
      </c>
      <c r="C9" s="6" t="n">
        <v>4268</v>
      </c>
      <c r="D9" s="6" t="n">
        <v>-1808</v>
      </c>
    </row>
    <row r="10">
      <c r="A10" s="4" t="inlineStr">
        <is>
          <t>Total income tax (benefit) provision</t>
        </is>
      </c>
      <c r="B10" s="5" t="n">
        <v>-97239</v>
      </c>
      <c r="C10" s="5" t="n">
        <v>-25990</v>
      </c>
      <c r="D10" s="5" t="n">
        <v>458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Summary of reconciliation between federal statutory rate and effective tax rate (Details)</t>
        </is>
      </c>
      <c r="B1" s="2" t="inlineStr">
        <is>
          <t>Jan. 01, 2018</t>
        </is>
      </c>
      <c r="C1" s="2" t="inlineStr">
        <is>
          <t>Dec. 31, 2020</t>
        </is>
      </c>
      <c r="D1" s="2" t="inlineStr">
        <is>
          <t>Dec. 31, 2019</t>
        </is>
      </c>
      <c r="E1" s="2" t="inlineStr">
        <is>
          <t>Dec. 31, 2018</t>
        </is>
      </c>
      <c r="F1" s="2" t="inlineStr">
        <is>
          <t>Dec. 31, 2017</t>
        </is>
      </c>
    </row>
    <row r="2">
      <c r="A2" s="3" t="inlineStr">
        <is>
          <t>Income Taxes</t>
        </is>
      </c>
    </row>
    <row r="3">
      <c r="A3" s="4" t="inlineStr">
        <is>
          <t>Federal statutory rate</t>
        </is>
      </c>
      <c r="B3" s="4" t="inlineStr">
        <is>
          <t>21.00%</t>
        </is>
      </c>
      <c r="C3" s="4" t="inlineStr">
        <is>
          <t>21.00%</t>
        </is>
      </c>
      <c r="D3" s="4" t="inlineStr">
        <is>
          <t>21.00%</t>
        </is>
      </c>
      <c r="E3" s="4" t="inlineStr">
        <is>
          <t>21.00%</t>
        </is>
      </c>
      <c r="F3" s="4" t="inlineStr">
        <is>
          <t>35.00%</t>
        </is>
      </c>
    </row>
    <row r="4">
      <c r="A4" s="4" t="inlineStr">
        <is>
          <t>State income taxes, net of federal benefit</t>
        </is>
      </c>
      <c r="C4" s="4" t="inlineStr">
        <is>
          <t>1.50%</t>
        </is>
      </c>
      <c r="D4" s="4" t="inlineStr">
        <is>
          <t>(0.30%)</t>
        </is>
      </c>
      <c r="E4" s="4" t="inlineStr">
        <is>
          <t>2.60%</t>
        </is>
      </c>
    </row>
    <row r="5">
      <c r="A5" s="4" t="inlineStr">
        <is>
          <t>Tax credits</t>
        </is>
      </c>
      <c r="C5" s="4" t="inlineStr">
        <is>
          <t>0.10%</t>
        </is>
      </c>
      <c r="D5" s="4" t="inlineStr">
        <is>
          <t>0.30%</t>
        </is>
      </c>
      <c r="E5" s="4" t="inlineStr">
        <is>
          <t>(0.10%)</t>
        </is>
      </c>
    </row>
    <row r="6">
      <c r="A6" s="4" t="inlineStr">
        <is>
          <t>Non-deductible expenses</t>
        </is>
      </c>
      <c r="C6" s="4" t="inlineStr">
        <is>
          <t>(0.10%)</t>
        </is>
      </c>
      <c r="D6" s="4" t="inlineStr">
        <is>
          <t>(1.90%)</t>
        </is>
      </c>
      <c r="E6" s="4" t="inlineStr">
        <is>
          <t>1.80%</t>
        </is>
      </c>
    </row>
    <row r="7">
      <c r="A7" s="4" t="inlineStr">
        <is>
          <t>Adjustments related to CARES Act</t>
        </is>
      </c>
      <c r="C7" s="4" t="inlineStr">
        <is>
          <t>8.50%</t>
        </is>
      </c>
    </row>
    <row r="8">
      <c r="A8" s="4" t="inlineStr">
        <is>
          <t>Adjustments related to the Act</t>
        </is>
      </c>
      <c r="E8" s="4" t="inlineStr">
        <is>
          <t>(2.30%)</t>
        </is>
      </c>
    </row>
    <row r="9">
      <c r="A9" s="4" t="inlineStr">
        <is>
          <t>Adjustments related to vesting of restricted stock</t>
        </is>
      </c>
      <c r="C9" s="4" t="inlineStr">
        <is>
          <t>(0.80%)</t>
        </is>
      </c>
      <c r="D9" s="4" t="inlineStr">
        <is>
          <t>(0.40%)</t>
        </is>
      </c>
      <c r="E9" s="4" t="inlineStr">
        <is>
          <t>(0.80%)</t>
        </is>
      </c>
    </row>
    <row r="10">
      <c r="A10" s="4" t="inlineStr">
        <is>
          <t>Other</t>
        </is>
      </c>
      <c r="C10" s="4" t="inlineStr">
        <is>
          <t>1.20%</t>
        </is>
      </c>
      <c r="D10" s="4" t="inlineStr">
        <is>
          <t>4.30%</t>
        </is>
      </c>
      <c r="E10" s="4" t="inlineStr">
        <is>
          <t>(1.50%)</t>
        </is>
      </c>
    </row>
    <row r="11">
      <c r="A11" s="4" t="inlineStr">
        <is>
          <t>Effective tax rate</t>
        </is>
      </c>
      <c r="C11" s="4" t="inlineStr">
        <is>
          <t>31.40%</t>
        </is>
      </c>
      <c r="D11" s="4" t="inlineStr">
        <is>
          <t>23.00%</t>
        </is>
      </c>
      <c r="E11" s="4" t="inlineStr">
        <is>
          <t>20.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13" customWidth="1" min="2" max="2"/>
    <col width="31" customWidth="1" min="3" max="3"/>
    <col width="76" customWidth="1" min="4" max="4"/>
    <col width="18" customWidth="1" min="5" max="5"/>
    <col width="80" customWidth="1" min="6" max="6"/>
    <col width="46" customWidth="1" min="7" max="7"/>
    <col width="59" customWidth="1" min="8" max="8"/>
    <col width="13" customWidth="1" min="9" max="9"/>
  </cols>
  <sheetData>
    <row r="1">
      <c r="A1" s="1" t="inlineStr">
        <is>
          <t>CONSOLIDATED STATEMENTS OF STOCKHOLDERS' EQUITY - USD ($) $ in Thousands</t>
        </is>
      </c>
      <c r="B1" s="2" t="inlineStr">
        <is>
          <t>Common Stock</t>
        </is>
      </c>
      <c r="C1" s="2" t="inlineStr">
        <is>
          <t>Capital in Excess of Par Value</t>
        </is>
      </c>
      <c r="D1" s="2" t="inlineStr">
        <is>
          <t>Retained EarningsCumulative Effect, Period of Adoption, Adjustment [Member]</t>
        </is>
      </c>
      <c r="E1" s="2" t="inlineStr">
        <is>
          <t>Retained Earnings</t>
        </is>
      </c>
      <c r="F1" s="2" t="inlineStr">
        <is>
          <t>Accumulated Other Comprehensive Income (Loss)Cumulative Effect, Period of Adoption, Adjustment [Member]</t>
        </is>
      </c>
      <c r="G1" s="2" t="inlineStr">
        <is>
          <t>Accumulated Other Comprehensive Income (Loss)</t>
        </is>
      </c>
      <c r="H1" s="2" t="inlineStr">
        <is>
          <t>Cumulative Effect, Period of Adoption, Adjustment [Member]</t>
        </is>
      </c>
      <c r="I1" s="2" t="inlineStr">
        <is>
          <t>Total</t>
        </is>
      </c>
    </row>
    <row r="2">
      <c r="A2" s="4" t="inlineStr">
        <is>
          <t>Balance at Dec. 31, 2017</t>
        </is>
      </c>
      <c r="B2" s="5" t="n">
        <v>21654</v>
      </c>
      <c r="E2" s="5" t="n">
        <v>906745</v>
      </c>
      <c r="G2" s="5" t="n">
        <v>-16702</v>
      </c>
      <c r="I2" s="5" t="n">
        <v>911697</v>
      </c>
    </row>
    <row r="3">
      <c r="A3" s="4" t="inlineStr">
        <is>
          <t>Balance (in shares) at Dec. 31, 2017</t>
        </is>
      </c>
      <c r="B3" s="6" t="n">
        <v>216544000</v>
      </c>
    </row>
    <row r="4">
      <c r="A4" s="3" t="inlineStr">
        <is>
          <t>Increase (Decrease) in Stockholders' Equity</t>
        </is>
      </c>
    </row>
    <row r="5">
      <c r="A5" s="4" t="inlineStr">
        <is>
          <t>Stock issued for stock incentive plans, net</t>
        </is>
      </c>
      <c r="B5" s="5" t="n">
        <v>37</v>
      </c>
      <c r="C5" s="5" t="n">
        <v>9382</v>
      </c>
      <c r="I5" s="6" t="n">
        <v>9419</v>
      </c>
    </row>
    <row r="6">
      <c r="A6" s="4" t="inlineStr">
        <is>
          <t>Stock issued for stock incentive plans, net (in shares)</t>
        </is>
      </c>
      <c r="B6" s="6" t="n">
        <v>367000</v>
      </c>
    </row>
    <row r="7">
      <c r="A7" s="4" t="inlineStr">
        <is>
          <t>Stock purchased and retired</t>
        </is>
      </c>
      <c r="B7" s="5" t="n">
        <v>-237</v>
      </c>
      <c r="C7" s="6" t="n">
        <v>-9382</v>
      </c>
      <c r="E7" s="6" t="n">
        <v>-33382</v>
      </c>
      <c r="I7" s="6" t="n">
        <v>-43001</v>
      </c>
    </row>
    <row r="8">
      <c r="A8" s="4" t="inlineStr">
        <is>
          <t>Stock purchased and retired (in shares)</t>
        </is>
      </c>
      <c r="B8" s="6" t="n">
        <v>-2367000</v>
      </c>
    </row>
    <row r="9">
      <c r="A9" s="4" t="inlineStr">
        <is>
          <t>Net (loss) income</t>
        </is>
      </c>
      <c r="E9" s="6" t="n">
        <v>175402</v>
      </c>
      <c r="I9" s="6" t="n">
        <v>175402</v>
      </c>
    </row>
    <row r="10">
      <c r="A10" s="4" t="inlineStr">
        <is>
          <t>Pension adjustment, net of taxes</t>
        </is>
      </c>
      <c r="G10" s="6" t="n">
        <v>-1408</v>
      </c>
      <c r="I10" s="6" t="n">
        <v>-1408</v>
      </c>
    </row>
    <row r="11">
      <c r="A11" s="4" t="inlineStr">
        <is>
          <t>Foreign currency translation</t>
        </is>
      </c>
      <c r="G11" s="6" t="n">
        <v>-621</v>
      </c>
      <c r="I11" s="6" t="n">
        <v>-621</v>
      </c>
    </row>
    <row r="12">
      <c r="A12" s="4" t="inlineStr">
        <is>
          <t>Dividends declared</t>
        </is>
      </c>
      <c r="E12" s="6" t="n">
        <v>-101069</v>
      </c>
      <c r="I12" s="6" t="n">
        <v>-101069</v>
      </c>
    </row>
    <row r="13">
      <c r="A13" s="4" t="inlineStr">
        <is>
          <t>Balance at Dec. 31, 2018</t>
        </is>
      </c>
      <c r="B13" s="5" t="n">
        <v>21454</v>
      </c>
      <c r="E13" s="6" t="n">
        <v>947711</v>
      </c>
      <c r="G13" s="6" t="n">
        <v>-18746</v>
      </c>
      <c r="I13" s="6" t="n">
        <v>950419</v>
      </c>
    </row>
    <row r="14">
      <c r="A14" s="4" t="inlineStr">
        <is>
          <t>Balance (in shares) at Dec. 31, 2018</t>
        </is>
      </c>
      <c r="B14" s="6" t="n">
        <v>214544000</v>
      </c>
    </row>
    <row r="15">
      <c r="A15" s="3" t="inlineStr">
        <is>
          <t>Increase (Decrease) in Stockholders' Equity</t>
        </is>
      </c>
    </row>
    <row r="16">
      <c r="A16" s="4" t="inlineStr">
        <is>
          <t>Adoption of accounting standard (Note 1)</t>
        </is>
      </c>
      <c r="D16" s="5" t="n">
        <v>15</v>
      </c>
      <c r="F16" s="5" t="n">
        <v>-15</v>
      </c>
    </row>
    <row r="17">
      <c r="A17" s="4" t="inlineStr">
        <is>
          <t>Stock issued for stock incentive plans, net</t>
        </is>
      </c>
      <c r="B17" s="5" t="n">
        <v>66</v>
      </c>
      <c r="C17" s="6" t="n">
        <v>8564</v>
      </c>
      <c r="I17" s="6" t="n">
        <v>8630</v>
      </c>
    </row>
    <row r="18">
      <c r="A18" s="4" t="inlineStr">
        <is>
          <t>Stock issued for stock incentive plans, net (in shares)</t>
        </is>
      </c>
      <c r="B18" s="6" t="n">
        <v>667000</v>
      </c>
    </row>
    <row r="19">
      <c r="A19" s="4" t="inlineStr">
        <is>
          <t>Stock purchased and retired</t>
        </is>
      </c>
      <c r="B19" s="5" t="n">
        <v>-77</v>
      </c>
      <c r="C19" s="6" t="n">
        <v>-8564</v>
      </c>
      <c r="E19" s="6" t="n">
        <v>1280</v>
      </c>
      <c r="I19" s="6" t="n">
        <v>-7361</v>
      </c>
    </row>
    <row r="20">
      <c r="A20" s="4" t="inlineStr">
        <is>
          <t>Stock purchased and retired (in shares)</t>
        </is>
      </c>
      <c r="B20" s="6" t="n">
        <v>-788000</v>
      </c>
    </row>
    <row r="21">
      <c r="A21" s="4" t="inlineStr">
        <is>
          <t>Net (loss) income</t>
        </is>
      </c>
      <c r="E21" s="6" t="n">
        <v>-87111</v>
      </c>
      <c r="I21" s="6" t="n">
        <v>-87111</v>
      </c>
    </row>
    <row r="22">
      <c r="A22" s="4" t="inlineStr">
        <is>
          <t>Pension adjustment, net of taxes</t>
        </is>
      </c>
      <c r="G22" s="6" t="n">
        <v>-2298</v>
      </c>
      <c r="I22" s="6" t="n">
        <v>-2298</v>
      </c>
    </row>
    <row r="23">
      <c r="A23" s="4" t="inlineStr">
        <is>
          <t>Foreign currency translation</t>
        </is>
      </c>
      <c r="G23" s="6" t="n">
        <v>553</v>
      </c>
      <c r="I23" s="6" t="n">
        <v>553</v>
      </c>
    </row>
    <row r="24">
      <c r="A24" s="4" t="inlineStr">
        <is>
          <t>Dividends declared</t>
        </is>
      </c>
      <c r="E24" s="6" t="n">
        <v>-32231</v>
      </c>
      <c r="I24" s="6" t="n">
        <v>-32231</v>
      </c>
    </row>
    <row r="25">
      <c r="A25" s="4" t="inlineStr">
        <is>
          <t>Balance at Dec. 31, 2019</t>
        </is>
      </c>
      <c r="B25" s="5" t="n">
        <v>21443</v>
      </c>
      <c r="E25" s="6" t="n">
        <v>832113</v>
      </c>
      <c r="G25" s="6" t="n">
        <v>-23223</v>
      </c>
      <c r="I25" s="5" t="n">
        <v>830333</v>
      </c>
    </row>
    <row r="26">
      <c r="A26" s="4" t="inlineStr">
        <is>
          <t>Balance (in shares) at Dec. 31, 2019</t>
        </is>
      </c>
      <c r="B26" s="6" t="n">
        <v>214423000</v>
      </c>
      <c r="I26" s="6" t="n">
        <v>214422979</v>
      </c>
    </row>
    <row r="27">
      <c r="A27" s="3" t="inlineStr">
        <is>
          <t>Increase (Decrease) in Stockholders' Equity</t>
        </is>
      </c>
    </row>
    <row r="28">
      <c r="A28" s="4" t="inlineStr">
        <is>
          <t>Adoption of accounting standard (Note 1)</t>
        </is>
      </c>
      <c r="D28" s="5" t="n">
        <v>2464</v>
      </c>
      <c r="F28" s="5" t="n">
        <v>-2732</v>
      </c>
      <c r="H28" s="5" t="n">
        <v>-268</v>
      </c>
    </row>
    <row r="29">
      <c r="A29" s="4" t="inlineStr">
        <is>
          <t>Stock issued for stock incentive plans, net</t>
        </is>
      </c>
      <c r="B29" s="5" t="n">
        <v>71</v>
      </c>
      <c r="C29" s="6" t="n">
        <v>8664</v>
      </c>
      <c r="I29" s="5" t="n">
        <v>8735</v>
      </c>
    </row>
    <row r="30">
      <c r="A30" s="4" t="inlineStr">
        <is>
          <t>Stock issued for stock incentive plans, net (in shares)</t>
        </is>
      </c>
      <c r="B30" s="6" t="n">
        <v>716000</v>
      </c>
    </row>
    <row r="31">
      <c r="A31" s="4" t="inlineStr">
        <is>
          <t>Stock purchased and retired</t>
        </is>
      </c>
      <c r="B31" s="5" t="n">
        <v>-19</v>
      </c>
      <c r="C31" s="5" t="n">
        <v>-8664</v>
      </c>
      <c r="E31" s="6" t="n">
        <v>7857</v>
      </c>
      <c r="I31" s="6" t="n">
        <v>-826</v>
      </c>
    </row>
    <row r="32">
      <c r="A32" s="4" t="inlineStr">
        <is>
          <t>Stock purchased and retired (in shares)</t>
        </is>
      </c>
      <c r="B32" s="6" t="n">
        <v>-188000</v>
      </c>
    </row>
    <row r="33">
      <c r="A33" s="4" t="inlineStr">
        <is>
          <t>Net (loss) income</t>
        </is>
      </c>
      <c r="E33" s="6" t="n">
        <v>-212192</v>
      </c>
      <c r="I33" s="6" t="n">
        <v>-212192</v>
      </c>
    </row>
    <row r="34">
      <c r="A34" s="4" t="inlineStr">
        <is>
          <t>Pension adjustment, net of taxes</t>
        </is>
      </c>
      <c r="G34" s="6" t="n">
        <v>5727</v>
      </c>
      <c r="I34" s="6" t="n">
        <v>5727</v>
      </c>
    </row>
    <row r="35">
      <c r="A35" s="4" t="inlineStr">
        <is>
          <t>Foreign currency translation</t>
        </is>
      </c>
      <c r="G35" s="6" t="n">
        <v>-210</v>
      </c>
      <c r="I35" s="6" t="n">
        <v>-210</v>
      </c>
    </row>
    <row r="36">
      <c r="A36" s="4" t="inlineStr">
        <is>
          <t>Balance at Dec. 31, 2020</t>
        </is>
      </c>
      <c r="B36" s="5" t="n">
        <v>21495</v>
      </c>
      <c r="E36" s="5" t="n">
        <v>627778</v>
      </c>
      <c r="G36" s="5" t="n">
        <v>-17706</v>
      </c>
      <c r="I36" s="5" t="n">
        <v>631567</v>
      </c>
    </row>
    <row r="37">
      <c r="A37" s="4" t="inlineStr">
        <is>
          <t>Balance (in shares) at Dec. 31, 2020</t>
        </is>
      </c>
      <c r="B37" s="6" t="n">
        <v>214951000</v>
      </c>
      <c r="I37" s="6" t="n">
        <v>2149510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0</t>
        </is>
      </c>
      <c r="C1" s="2" t="inlineStr">
        <is>
          <t>Dec. 31, 2019</t>
        </is>
      </c>
    </row>
    <row r="2">
      <c r="A2" s="3" t="inlineStr">
        <is>
          <t>Deferred tax assets:</t>
        </is>
      </c>
    </row>
    <row r="3">
      <c r="A3" s="4" t="inlineStr">
        <is>
          <t>Self-insurance</t>
        </is>
      </c>
      <c r="B3" s="5" t="n">
        <v>4773</v>
      </c>
      <c r="C3" s="5" t="n">
        <v>5729</v>
      </c>
    </row>
    <row r="4">
      <c r="A4" s="4" t="inlineStr">
        <is>
          <t>Pension</t>
        </is>
      </c>
      <c r="B4" s="6" t="n">
        <v>8105</v>
      </c>
      <c r="C4" s="6" t="n">
        <v>9617</v>
      </c>
    </row>
    <row r="5">
      <c r="A5" s="4" t="inlineStr">
        <is>
          <t>State net operating loss carryforwards</t>
        </is>
      </c>
      <c r="B5" s="6" t="n">
        <v>5853</v>
      </c>
      <c r="C5" s="6" t="n">
        <v>1445</v>
      </c>
    </row>
    <row r="6">
      <c r="A6" s="4" t="inlineStr">
        <is>
          <t>Bad debt</t>
        </is>
      </c>
      <c r="B6" s="6" t="n">
        <v>1302</v>
      </c>
      <c r="C6" s="6" t="n">
        <v>1392</v>
      </c>
    </row>
    <row r="7">
      <c r="A7" s="4" t="inlineStr">
        <is>
          <t>Stock-based compensation</t>
        </is>
      </c>
      <c r="B7" s="6" t="n">
        <v>2291</v>
      </c>
      <c r="C7" s="6" t="n">
        <v>3358</v>
      </c>
    </row>
    <row r="8">
      <c r="A8" s="4" t="inlineStr">
        <is>
          <t>Inventory reserve</t>
        </is>
      </c>
      <c r="B8" s="6" t="n">
        <v>3226</v>
      </c>
      <c r="C8" s="6" t="n">
        <v>2478</v>
      </c>
    </row>
    <row r="9">
      <c r="A9" s="4" t="inlineStr">
        <is>
          <t>Impairment reserve</t>
        </is>
      </c>
      <c r="B9" s="6" t="n">
        <v>338</v>
      </c>
      <c r="C9" s="6" t="n">
        <v>2802</v>
      </c>
    </row>
    <row r="10">
      <c r="A10" s="4" t="inlineStr">
        <is>
          <t>Foreign tax credits carryforwards</t>
        </is>
      </c>
      <c r="C10" s="6" t="n">
        <v>3086</v>
      </c>
    </row>
    <row r="11">
      <c r="A11" s="4" t="inlineStr">
        <is>
          <t>Federal net operating loss carryforwards</t>
        </is>
      </c>
      <c r="C11" s="6" t="n">
        <v>19664</v>
      </c>
    </row>
    <row r="12">
      <c r="A12" s="4" t="inlineStr">
        <is>
          <t>Basis differences in consolidated limited liability company</t>
        </is>
      </c>
      <c r="B12" s="6" t="n">
        <v>486</v>
      </c>
      <c r="C12" s="6" t="n">
        <v>5778</v>
      </c>
    </row>
    <row r="13">
      <c r="A13" s="4" t="inlineStr">
        <is>
          <t>All others</t>
        </is>
      </c>
      <c r="B13" s="6" t="n">
        <v>1126</v>
      </c>
      <c r="C13" s="6" t="n">
        <v>2191</v>
      </c>
    </row>
    <row r="14">
      <c r="A14" s="4" t="inlineStr">
        <is>
          <t>Gross deferred tax assets</t>
        </is>
      </c>
      <c r="B14" s="6" t="n">
        <v>27500</v>
      </c>
      <c r="C14" s="6" t="n">
        <v>57540</v>
      </c>
    </row>
    <row r="15">
      <c r="A15" s="3" t="inlineStr">
        <is>
          <t>Deferred tax liabilities:</t>
        </is>
      </c>
    </row>
    <row r="16">
      <c r="A16" s="4" t="inlineStr">
        <is>
          <t>Depreciation</t>
        </is>
      </c>
      <c r="B16" s="6" t="n">
        <v>-33486</v>
      </c>
      <c r="C16" s="6" t="n">
        <v>-87647</v>
      </c>
    </row>
    <row r="17">
      <c r="A17" s="4" t="inlineStr">
        <is>
          <t>Goodwill amortization</t>
        </is>
      </c>
      <c r="B17" s="6" t="n">
        <v>-6893</v>
      </c>
      <c r="C17" s="6" t="n">
        <v>-6763</v>
      </c>
    </row>
    <row r="18">
      <c r="A18" s="4" t="inlineStr">
        <is>
          <t>Basis differences in joint ventures</t>
        </is>
      </c>
      <c r="B18" s="6" t="n">
        <v>-448</v>
      </c>
      <c r="C18" s="6" t="n">
        <v>-444</v>
      </c>
    </row>
    <row r="19">
      <c r="A19" s="4" t="inlineStr">
        <is>
          <t>All others</t>
        </is>
      </c>
      <c r="B19" s="6" t="n">
        <v>-5</v>
      </c>
      <c r="C19" s="6" t="n">
        <v>-5</v>
      </c>
    </row>
    <row r="20">
      <c r="A20" s="4" t="inlineStr">
        <is>
          <t>Gross deferred tax liabilities</t>
        </is>
      </c>
      <c r="B20" s="6" t="n">
        <v>-40832</v>
      </c>
      <c r="C20" s="6" t="n">
        <v>-94859</v>
      </c>
    </row>
    <row r="21">
      <c r="A21" s="4" t="inlineStr">
        <is>
          <t>Net deferred tax liabilities</t>
        </is>
      </c>
      <c r="B21" s="5" t="n">
        <v>-13332</v>
      </c>
      <c r="C21" s="5" t="n">
        <v>-373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Unrecognized (Details) - USD ($)</t>
        </is>
      </c>
      <c r="B1" s="2" t="inlineStr">
        <is>
          <t>12 Months Ended</t>
        </is>
      </c>
    </row>
    <row r="2">
      <c r="B2" s="2" t="inlineStr">
        <is>
          <t>Dec. 31, 2020</t>
        </is>
      </c>
      <c r="C2" s="2" t="inlineStr">
        <is>
          <t>Dec. 31, 2019</t>
        </is>
      </c>
    </row>
    <row r="3">
      <c r="A3" s="3" t="inlineStr">
        <is>
          <t>Unrecognized Tax Benefits</t>
        </is>
      </c>
    </row>
    <row r="4">
      <c r="A4" s="4" t="inlineStr">
        <is>
          <t>Balance at January 1</t>
        </is>
      </c>
      <c r="B4" s="5" t="n">
        <v>2215000</v>
      </c>
      <c r="C4" s="5" t="n">
        <v>2215000</v>
      </c>
    </row>
    <row r="5">
      <c r="A5" s="4" t="inlineStr">
        <is>
          <t>Additions for tax positions of prior years</t>
        </is>
      </c>
      <c r="B5" s="6" t="n">
        <v>0</v>
      </c>
      <c r="C5" s="6" t="n">
        <v>0</v>
      </c>
    </row>
    <row r="6">
      <c r="A6" s="4" t="inlineStr">
        <is>
          <t>Reductions for tax positions of prior years</t>
        </is>
      </c>
      <c r="B6" s="6" t="n">
        <v>-2215000</v>
      </c>
      <c r="C6" s="6" t="n">
        <v>0</v>
      </c>
    </row>
    <row r="7">
      <c r="A7" s="4" t="inlineStr">
        <is>
          <t>Balance at December 31</t>
        </is>
      </c>
      <c r="B7" s="5" t="n">
        <v>0</v>
      </c>
      <c r="C7" s="5" t="n">
        <v>221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Jan. 01, 2018</t>
        </is>
      </c>
      <c r="C1" s="2" t="inlineStr">
        <is>
          <t>Dec. 31, 2020</t>
        </is>
      </c>
      <c r="D1" s="2" t="inlineStr">
        <is>
          <t>Dec. 31, 2019</t>
        </is>
      </c>
      <c r="E1" s="2" t="inlineStr">
        <is>
          <t>Dec. 31, 2018</t>
        </is>
      </c>
      <c r="F1" s="2" t="inlineStr">
        <is>
          <t>Dec. 31, 2017</t>
        </is>
      </c>
    </row>
    <row r="2">
      <c r="A2" s="3" t="inlineStr">
        <is>
          <t>Income tax carryforwards</t>
        </is>
      </c>
    </row>
    <row r="3">
      <c r="A3" s="4" t="inlineStr">
        <is>
          <t>Statutory federal income tax rate</t>
        </is>
      </c>
      <c r="B3" s="4" t="inlineStr">
        <is>
          <t>21.00%</t>
        </is>
      </c>
      <c r="C3" s="4" t="inlineStr">
        <is>
          <t>21.00%</t>
        </is>
      </c>
      <c r="D3" s="4" t="inlineStr">
        <is>
          <t>21.00%</t>
        </is>
      </c>
      <c r="E3" s="4" t="inlineStr">
        <is>
          <t>21.00%</t>
        </is>
      </c>
      <c r="F3" s="4" t="inlineStr">
        <is>
          <t>35.00%</t>
        </is>
      </c>
    </row>
    <row r="4">
      <c r="A4" s="4" t="inlineStr">
        <is>
          <t>Discrete income tax provision adjustment related to vesting of restricted stock</t>
        </is>
      </c>
      <c r="E4" s="5" t="n">
        <v>5100</v>
      </c>
    </row>
    <row r="5">
      <c r="A5" s="4" t="inlineStr">
        <is>
          <t>Net operating loss carryforwards</t>
        </is>
      </c>
      <c r="C5" s="5" t="n">
        <v>56</v>
      </c>
    </row>
    <row r="6">
      <c r="A6" s="4" t="inlineStr">
        <is>
          <t>Deferred tax assets, valuation allowance</t>
        </is>
      </c>
      <c r="C6" s="6" t="n">
        <v>434</v>
      </c>
    </row>
    <row r="7">
      <c r="A7" s="4" t="inlineStr">
        <is>
          <t>Income tax payments (refunds)</t>
        </is>
      </c>
      <c r="C7" s="6" t="n">
        <v>-10100</v>
      </c>
      <c r="D7" s="5" t="n">
        <v>-11800</v>
      </c>
      <c r="E7" s="6" t="n">
        <v>18000</v>
      </c>
    </row>
    <row r="8">
      <c r="A8" s="4" t="inlineStr">
        <is>
          <t>Accrued interest and penalties</t>
        </is>
      </c>
      <c r="C8" s="6" t="n">
        <v>17</v>
      </c>
      <c r="D8" s="5" t="n">
        <v>203</v>
      </c>
      <c r="E8" s="5" t="n">
        <v>263</v>
      </c>
    </row>
    <row r="9">
      <c r="A9" s="4" t="inlineStr">
        <is>
          <t>Net tax benefit due to CARES Act provisions</t>
        </is>
      </c>
      <c r="C9" s="6" t="n">
        <v>29000</v>
      </c>
    </row>
    <row r="10">
      <c r="A10" s="4" t="inlineStr">
        <is>
          <t>Federal</t>
        </is>
      </c>
    </row>
    <row r="11">
      <c r="A11" s="3" t="inlineStr">
        <is>
          <t>Income tax carryforwards</t>
        </is>
      </c>
    </row>
    <row r="12">
      <c r="A12" s="4" t="inlineStr">
        <is>
          <t>Net operating loss carryforwards</t>
        </is>
      </c>
      <c r="C12" s="6" t="n">
        <v>95500</v>
      </c>
    </row>
    <row r="13">
      <c r="A13" s="4" t="inlineStr">
        <is>
          <t>State and Local Jurisdiction</t>
        </is>
      </c>
    </row>
    <row r="14">
      <c r="A14" s="3" t="inlineStr">
        <is>
          <t>Income tax carryforwards</t>
        </is>
      </c>
    </row>
    <row r="15">
      <c r="A15" s="4" t="inlineStr">
        <is>
          <t>Net operating loss carryforwards</t>
        </is>
      </c>
      <c r="C15" s="6" t="n">
        <v>60200</v>
      </c>
    </row>
    <row r="16">
      <c r="A16" s="4" t="inlineStr">
        <is>
          <t>Foreign</t>
        </is>
      </c>
    </row>
    <row r="17">
      <c r="A17" s="3" t="inlineStr">
        <is>
          <t>Income tax carryforwards</t>
        </is>
      </c>
    </row>
    <row r="18">
      <c r="A18" s="4" t="inlineStr">
        <is>
          <t>Net operating loss carryforwards</t>
        </is>
      </c>
      <c r="C18" s="5" t="n">
        <v>4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Interest incurred (Details) - Revolving credit facility - USD ($) $ in Thousands</t>
        </is>
      </c>
      <c r="B1" s="2" t="inlineStr">
        <is>
          <t>12 Months Ended</t>
        </is>
      </c>
    </row>
    <row r="2">
      <c r="B2" s="2" t="inlineStr">
        <is>
          <t>Dec. 31, 2020</t>
        </is>
      </c>
      <c r="C2" s="2" t="inlineStr">
        <is>
          <t>Dec. 31, 2019</t>
        </is>
      </c>
      <c r="D2" s="2" t="inlineStr">
        <is>
          <t>Dec. 31, 2018</t>
        </is>
      </c>
    </row>
    <row r="3">
      <c r="A3" s="3" t="inlineStr">
        <is>
          <t>Revolving credit facility</t>
        </is>
      </c>
    </row>
    <row r="4">
      <c r="A4" s="4" t="inlineStr">
        <is>
          <t>Interest incurred</t>
        </is>
      </c>
      <c r="B4" s="5" t="n">
        <v>276</v>
      </c>
      <c r="C4" s="5" t="n">
        <v>256</v>
      </c>
      <c r="D4" s="5" t="n">
        <v>390</v>
      </c>
    </row>
    <row r="5">
      <c r="A5" s="4" t="inlineStr">
        <is>
          <t>Interest paid</t>
        </is>
      </c>
      <c r="B5" s="5" t="n">
        <v>160</v>
      </c>
      <c r="C5" s="5" t="n">
        <v>162</v>
      </c>
      <c r="D5" s="5" t="n">
        <v>2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9" customWidth="1" min="1" max="1"/>
    <col width="21" customWidth="1" min="2" max="2"/>
    <col width="21" customWidth="1" min="3" max="3"/>
    <col width="27" customWidth="1" min="4" max="4"/>
    <col width="21" customWidth="1" min="5" max="5"/>
  </cols>
  <sheetData>
    <row r="1">
      <c r="A1" s="1" t="inlineStr">
        <is>
          <t>Long-Term Debt - Credit Facility (Details)</t>
        </is>
      </c>
      <c r="B1" s="2" t="inlineStr">
        <is>
          <t>Sep. 25, 2020USD ($)</t>
        </is>
      </c>
      <c r="C1" s="2" t="inlineStr">
        <is>
          <t>Jul. 26, 2018USD ($)</t>
        </is>
      </c>
      <c r="D1" s="2" t="inlineStr">
        <is>
          <t>Dec. 31, 2020USD ($)Lender</t>
        </is>
      </c>
      <c r="E1" s="2" t="inlineStr">
        <is>
          <t>Sep. 24, 2020USD ($)</t>
        </is>
      </c>
    </row>
    <row r="2">
      <c r="A2" s="3" t="inlineStr">
        <is>
          <t>Revolving credit facility</t>
        </is>
      </c>
    </row>
    <row r="3">
      <c r="A3" s="4" t="inlineStr">
        <is>
          <t>Minimum net worth covenant</t>
        </is>
      </c>
      <c r="B3" s="5" t="n">
        <v>400000000</v>
      </c>
      <c r="E3" s="5" t="n">
        <v>600000000</v>
      </c>
    </row>
    <row r="4">
      <c r="A4" s="4" t="inlineStr">
        <is>
          <t>Basis points added</t>
        </is>
      </c>
      <c r="B4" s="4" t="inlineStr">
        <is>
          <t>37.50%</t>
        </is>
      </c>
    </row>
    <row r="5">
      <c r="A5" s="4" t="inlineStr">
        <is>
          <t>Amendment</t>
        </is>
      </c>
    </row>
    <row r="6">
      <c r="A6" s="3" t="inlineStr">
        <is>
          <t>Revolving credit facility</t>
        </is>
      </c>
    </row>
    <row r="7">
      <c r="A7" s="4" t="inlineStr">
        <is>
          <t>Maximum consolidated leverage ratio</t>
        </is>
      </c>
      <c r="C7" s="4" t="inlineStr">
        <is>
          <t>2.50%</t>
        </is>
      </c>
    </row>
    <row r="8">
      <c r="A8" s="4" t="inlineStr">
        <is>
          <t>Minimum debt service coverage ratio</t>
        </is>
      </c>
      <c r="C8" s="4" t="inlineStr">
        <is>
          <t>2.00%</t>
        </is>
      </c>
    </row>
    <row r="9">
      <c r="A9" s="4" t="inlineStr">
        <is>
          <t>Revolving credit facility</t>
        </is>
      </c>
    </row>
    <row r="10">
      <c r="A10" s="3" t="inlineStr">
        <is>
          <t>Revolving credit facility</t>
        </is>
      </c>
    </row>
    <row r="11">
      <c r="A11" s="4" t="inlineStr">
        <is>
          <t>Number of additional credit lenders | Lender</t>
        </is>
      </c>
      <c r="D11" s="6" t="n">
        <v>5</v>
      </c>
    </row>
    <row r="12">
      <c r="A12" s="4" t="inlineStr">
        <is>
          <t>Maximum borrowing capacity</t>
        </is>
      </c>
      <c r="B12" s="5" t="n">
        <v>100000000</v>
      </c>
      <c r="D12" s="5" t="n">
        <v>100000000</v>
      </c>
      <c r="E12" s="5" t="n">
        <v>125000000</v>
      </c>
    </row>
    <row r="13">
      <c r="A13" s="4" t="inlineStr">
        <is>
          <t>Minimum EBITDA</t>
        </is>
      </c>
      <c r="C13" s="5" t="n">
        <v>50000000</v>
      </c>
    </row>
    <row r="14">
      <c r="A14" s="4" t="inlineStr">
        <is>
          <t>Origination and other costs</t>
        </is>
      </c>
      <c r="D14" s="6" t="n">
        <v>3400000</v>
      </c>
    </row>
    <row r="15">
      <c r="A15" s="4" t="inlineStr">
        <is>
          <t>Unamortized origination and other costs</t>
        </is>
      </c>
      <c r="D15" s="6" t="n">
        <v>300000</v>
      </c>
    </row>
    <row r="16">
      <c r="A16" s="4" t="inlineStr">
        <is>
          <t>Outstanding debt</t>
        </is>
      </c>
      <c r="D16" s="6" t="n">
        <v>0</v>
      </c>
    </row>
    <row r="17">
      <c r="A17" s="4" t="inlineStr">
        <is>
          <t>Available credit facility</t>
        </is>
      </c>
      <c r="D17" s="5" t="n">
        <v>81700000</v>
      </c>
    </row>
    <row r="18">
      <c r="A18" s="4" t="inlineStr">
        <is>
          <t>Revolving credit facility | Minimum</t>
        </is>
      </c>
    </row>
    <row r="19">
      <c r="A19" s="3" t="inlineStr">
        <is>
          <t>Revolving credit facility</t>
        </is>
      </c>
    </row>
    <row r="20">
      <c r="A20" s="4" t="inlineStr">
        <is>
          <t>Annual fee (as a percent)</t>
        </is>
      </c>
      <c r="D20" s="4" t="inlineStr">
        <is>
          <t>0.20%</t>
        </is>
      </c>
    </row>
    <row r="21">
      <c r="A21" s="4" t="inlineStr">
        <is>
          <t>Revolving credit facility | Maximum</t>
        </is>
      </c>
    </row>
    <row r="22">
      <c r="A22" s="3" t="inlineStr">
        <is>
          <t>Revolving credit facility</t>
        </is>
      </c>
    </row>
    <row r="23">
      <c r="A23" s="4" t="inlineStr">
        <is>
          <t>Annual fee (as a percent)</t>
        </is>
      </c>
      <c r="D23" s="4" t="inlineStr">
        <is>
          <t>0.30%</t>
        </is>
      </c>
    </row>
    <row r="24">
      <c r="A24" s="4" t="inlineStr">
        <is>
          <t>Revolving credit facility | Eurodollar Rate | Minimum</t>
        </is>
      </c>
    </row>
    <row r="25">
      <c r="A25" s="3" t="inlineStr">
        <is>
          <t>Revolving credit facility</t>
        </is>
      </c>
    </row>
    <row r="26">
      <c r="A26" s="4" t="inlineStr">
        <is>
          <t>Basis points added</t>
        </is>
      </c>
      <c r="D26" s="4" t="inlineStr">
        <is>
          <t>1.125%</t>
        </is>
      </c>
    </row>
    <row r="27">
      <c r="A27" s="4" t="inlineStr">
        <is>
          <t>Revolving credit facility | Eurodollar Rate | Maximum</t>
        </is>
      </c>
    </row>
    <row r="28">
      <c r="A28" s="3" t="inlineStr">
        <is>
          <t>Revolving credit facility</t>
        </is>
      </c>
    </row>
    <row r="29">
      <c r="A29" s="4" t="inlineStr">
        <is>
          <t>Basis points added</t>
        </is>
      </c>
      <c r="D29" s="4" t="inlineStr">
        <is>
          <t>2.125%</t>
        </is>
      </c>
    </row>
    <row r="30">
      <c r="A30" s="4" t="inlineStr">
        <is>
          <t>Revolving credit facility | Base Rate | Minimum</t>
        </is>
      </c>
    </row>
    <row r="31">
      <c r="A31" s="3" t="inlineStr">
        <is>
          <t>Revolving credit facility</t>
        </is>
      </c>
    </row>
    <row r="32">
      <c r="A32" s="4" t="inlineStr">
        <is>
          <t>Basis points added</t>
        </is>
      </c>
      <c r="D32" s="4" t="inlineStr">
        <is>
          <t>0.125%</t>
        </is>
      </c>
    </row>
    <row r="33">
      <c r="A33" s="4" t="inlineStr">
        <is>
          <t>Revolving credit facility | Base Rate | Maximum</t>
        </is>
      </c>
    </row>
    <row r="34">
      <c r="A34" s="3" t="inlineStr">
        <is>
          <t>Revolving credit facility</t>
        </is>
      </c>
    </row>
    <row r="35">
      <c r="A35" s="4" t="inlineStr">
        <is>
          <t>Basis points added</t>
        </is>
      </c>
      <c r="D35" s="4" t="inlineStr">
        <is>
          <t>1.125%</t>
        </is>
      </c>
    </row>
    <row r="36">
      <c r="A36" s="4" t="inlineStr">
        <is>
          <t>Revolving credit facility | Base Rate | Federal Funds Rate</t>
        </is>
      </c>
    </row>
    <row r="37">
      <c r="A37" s="3" t="inlineStr">
        <is>
          <t>Revolving credit facility</t>
        </is>
      </c>
    </row>
    <row r="38">
      <c r="A38" s="4" t="inlineStr">
        <is>
          <t>Basis points added</t>
        </is>
      </c>
      <c r="D38" s="4" t="inlineStr">
        <is>
          <t>0.50%</t>
        </is>
      </c>
    </row>
    <row r="39">
      <c r="A39" s="4" t="inlineStr">
        <is>
          <t>Revolving credit facility | Base Rate | Eurodollar Rate</t>
        </is>
      </c>
    </row>
    <row r="40">
      <c r="A40" s="3" t="inlineStr">
        <is>
          <t>Revolving credit facility</t>
        </is>
      </c>
    </row>
    <row r="41">
      <c r="A41" s="4" t="inlineStr">
        <is>
          <t>Basis points added</t>
        </is>
      </c>
      <c r="D41" s="4" t="inlineStr">
        <is>
          <t>1.00%</t>
        </is>
      </c>
    </row>
    <row r="42">
      <c r="A42" s="4" t="inlineStr">
        <is>
          <t>Revolving credit facility | Amendment</t>
        </is>
      </c>
    </row>
    <row r="43">
      <c r="A43" s="3" t="inlineStr">
        <is>
          <t>Revolving credit facility</t>
        </is>
      </c>
    </row>
    <row r="44">
      <c r="A44" s="4" t="inlineStr">
        <is>
          <t>Reduction in commitment fees (in points)</t>
        </is>
      </c>
      <c r="B44" s="4" t="inlineStr">
        <is>
          <t>5.00%</t>
        </is>
      </c>
    </row>
    <row r="45">
      <c r="A45" s="4" t="inlineStr">
        <is>
          <t>Revolving credit facility | Letter of credit</t>
        </is>
      </c>
    </row>
    <row r="46">
      <c r="A46" s="3" t="inlineStr">
        <is>
          <t>Revolving credit facility</t>
        </is>
      </c>
    </row>
    <row r="47">
      <c r="A47" s="4" t="inlineStr">
        <is>
          <t>Maximum borrowing capacity</t>
        </is>
      </c>
      <c r="B47" s="5" t="n">
        <v>50000000</v>
      </c>
      <c r="D47" s="5" t="n">
        <v>35000000</v>
      </c>
    </row>
    <row r="48">
      <c r="A48" s="4" t="inlineStr">
        <is>
          <t>Outstanding debt</t>
        </is>
      </c>
      <c r="D48" s="6" t="n">
        <v>18300000</v>
      </c>
    </row>
    <row r="49">
      <c r="A49" s="4" t="inlineStr">
        <is>
          <t>Revolving credit facility | Letter of credit | Amendment</t>
        </is>
      </c>
    </row>
    <row r="50">
      <c r="A50" s="3" t="inlineStr">
        <is>
          <t>Revolving credit facility</t>
        </is>
      </c>
    </row>
    <row r="51">
      <c r="A51" s="4" t="inlineStr">
        <is>
          <t>Maximum borrowing capacity</t>
        </is>
      </c>
      <c r="B51" s="5" t="n">
        <v>400000000</v>
      </c>
    </row>
    <row r="52">
      <c r="A52" s="4" t="inlineStr">
        <is>
          <t>Revolving credit facility | Swingline</t>
        </is>
      </c>
    </row>
    <row r="53">
      <c r="A53" s="3" t="inlineStr">
        <is>
          <t>Revolving credit facility</t>
        </is>
      </c>
    </row>
    <row r="54">
      <c r="A54" s="4" t="inlineStr">
        <is>
          <t>Maximum borrowing capacity</t>
        </is>
      </c>
      <c r="D54" s="5" t="n">
        <v>3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Details) - USD ($) $ in Thousands</t>
        </is>
      </c>
      <c r="B1" s="2" t="inlineStr">
        <is>
          <t>12 Months Ended</t>
        </is>
      </c>
    </row>
    <row r="2">
      <c r="B2" s="2" t="inlineStr">
        <is>
          <t>Dec. 31, 2020</t>
        </is>
      </c>
      <c r="C2" s="2" t="inlineStr">
        <is>
          <t>Dec. 31, 2019</t>
        </is>
      </c>
    </row>
    <row r="3">
      <c r="A3" s="3" t="inlineStr">
        <is>
          <t>AOCI rollforward</t>
        </is>
      </c>
    </row>
    <row r="4">
      <c r="A4" s="4" t="inlineStr">
        <is>
          <t>Balance</t>
        </is>
      </c>
      <c r="B4" s="5" t="n">
        <v>-23223</v>
      </c>
      <c r="C4" s="5" t="n">
        <v>-18746</v>
      </c>
    </row>
    <row r="5">
      <c r="A5" s="3" t="inlineStr">
        <is>
          <t>Change during the period:</t>
        </is>
      </c>
    </row>
    <row r="6">
      <c r="A6" s="4" t="inlineStr">
        <is>
          <t>Before-tax amount</t>
        </is>
      </c>
      <c r="B6" s="6" t="n">
        <v>1730</v>
      </c>
      <c r="C6" s="6" t="n">
        <v>-3409</v>
      </c>
    </row>
    <row r="7">
      <c r="A7" s="4" t="inlineStr">
        <is>
          <t>Tax (expense) benefit</t>
        </is>
      </c>
      <c r="B7" s="6" t="n">
        <v>-475</v>
      </c>
      <c r="C7" s="6" t="n">
        <v>970</v>
      </c>
    </row>
    <row r="8">
      <c r="A8" s="4" t="inlineStr">
        <is>
          <t>Adoption of accounting standard</t>
        </is>
      </c>
      <c r="C8" s="6" t="n">
        <v>-2732</v>
      </c>
    </row>
    <row r="9">
      <c r="A9" s="4" t="inlineStr">
        <is>
          <t>Pension settlement loss</t>
        </is>
      </c>
      <c r="B9" s="6" t="n">
        <v>3518</v>
      </c>
    </row>
    <row r="10">
      <c r="A10" s="3" t="inlineStr">
        <is>
          <t>Reclassification adjustment, net of taxes:</t>
        </is>
      </c>
    </row>
    <row r="11">
      <c r="A11" s="4" t="inlineStr">
        <is>
          <t>Amortization of net loss</t>
        </is>
      </c>
      <c r="B11" s="6" t="n">
        <v>744</v>
      </c>
      <c r="C11" s="6" t="n">
        <v>694</v>
      </c>
    </row>
    <row r="12">
      <c r="A12" s="4" t="inlineStr">
        <is>
          <t>Total activity for the period</t>
        </is>
      </c>
      <c r="B12" s="6" t="n">
        <v>5517</v>
      </c>
      <c r="C12" s="6" t="n">
        <v>-4477</v>
      </c>
    </row>
    <row r="13">
      <c r="A13" s="4" t="inlineStr">
        <is>
          <t>Balance</t>
        </is>
      </c>
      <c r="B13" s="6" t="n">
        <v>-17706</v>
      </c>
      <c r="C13" s="6" t="n">
        <v>-23223</v>
      </c>
    </row>
    <row r="14">
      <c r="A14" s="4" t="inlineStr">
        <is>
          <t>Pension Adjustment</t>
        </is>
      </c>
    </row>
    <row r="15">
      <c r="A15" s="3" t="inlineStr">
        <is>
          <t>AOCI rollforward</t>
        </is>
      </c>
    </row>
    <row r="16">
      <c r="A16" s="4" t="inlineStr">
        <is>
          <t>Balance</t>
        </is>
      </c>
      <c r="B16" s="6" t="n">
        <v>-20908</v>
      </c>
      <c r="C16" s="6" t="n">
        <v>-15878</v>
      </c>
    </row>
    <row r="17">
      <c r="A17" s="3" t="inlineStr">
        <is>
          <t>Change during the period:</t>
        </is>
      </c>
    </row>
    <row r="18">
      <c r="A18" s="4" t="inlineStr">
        <is>
          <t>Before-tax amount</t>
        </is>
      </c>
      <c r="B18" s="6" t="n">
        <v>1940</v>
      </c>
      <c r="C18" s="6" t="n">
        <v>-3962</v>
      </c>
    </row>
    <row r="19">
      <c r="A19" s="4" t="inlineStr">
        <is>
          <t>Tax (expense) benefit</t>
        </is>
      </c>
      <c r="B19" s="6" t="n">
        <v>-475</v>
      </c>
      <c r="C19" s="6" t="n">
        <v>970</v>
      </c>
    </row>
    <row r="20">
      <c r="A20" s="4" t="inlineStr">
        <is>
          <t>Adoption of accounting standard</t>
        </is>
      </c>
      <c r="C20" s="6" t="n">
        <v>-2732</v>
      </c>
    </row>
    <row r="21">
      <c r="A21" s="4" t="inlineStr">
        <is>
          <t>Pension settlement loss</t>
        </is>
      </c>
      <c r="B21" s="6" t="n">
        <v>3518</v>
      </c>
    </row>
    <row r="22">
      <c r="A22" s="3" t="inlineStr">
        <is>
          <t>Reclassification adjustment, net of taxes:</t>
        </is>
      </c>
    </row>
    <row r="23">
      <c r="A23" s="4" t="inlineStr">
        <is>
          <t>Amortization of net loss</t>
        </is>
      </c>
      <c r="B23" s="6" t="n">
        <v>744</v>
      </c>
      <c r="C23" s="6" t="n">
        <v>694</v>
      </c>
    </row>
    <row r="24">
      <c r="A24" s="4" t="inlineStr">
        <is>
          <t>Total activity for the period</t>
        </is>
      </c>
      <c r="B24" s="6" t="n">
        <v>5727</v>
      </c>
      <c r="C24" s="6" t="n">
        <v>-5030</v>
      </c>
    </row>
    <row r="25">
      <c r="A25" s="4" t="inlineStr">
        <is>
          <t>Balance</t>
        </is>
      </c>
      <c r="B25" s="6" t="n">
        <v>-15181</v>
      </c>
      <c r="C25" s="6" t="n">
        <v>-20908</v>
      </c>
    </row>
    <row r="26">
      <c r="A26" s="4" t="inlineStr">
        <is>
          <t>Foreign Currency Translation</t>
        </is>
      </c>
    </row>
    <row r="27">
      <c r="A27" s="3" t="inlineStr">
        <is>
          <t>AOCI rollforward</t>
        </is>
      </c>
    </row>
    <row r="28">
      <c r="A28" s="4" t="inlineStr">
        <is>
          <t>Balance</t>
        </is>
      </c>
      <c r="B28" s="6" t="n">
        <v>-2315</v>
      </c>
      <c r="C28" s="6" t="n">
        <v>-2868</v>
      </c>
    </row>
    <row r="29">
      <c r="A29" s="3" t="inlineStr">
        <is>
          <t>Change during the period:</t>
        </is>
      </c>
    </row>
    <row r="30">
      <c r="A30" s="4" t="inlineStr">
        <is>
          <t>Before-tax amount</t>
        </is>
      </c>
      <c r="B30" s="6" t="n">
        <v>-210</v>
      </c>
      <c r="C30" s="6" t="n">
        <v>553</v>
      </c>
    </row>
    <row r="31">
      <c r="A31" s="3" t="inlineStr">
        <is>
          <t>Reclassification adjustment, net of taxes:</t>
        </is>
      </c>
    </row>
    <row r="32">
      <c r="A32" s="4" t="inlineStr">
        <is>
          <t>Total activity for the period</t>
        </is>
      </c>
      <c r="B32" s="6" t="n">
        <v>-210</v>
      </c>
      <c r="C32" s="6" t="n">
        <v>553</v>
      </c>
    </row>
    <row r="33">
      <c r="A33" s="4" t="inlineStr">
        <is>
          <t>Balance</t>
        </is>
      </c>
      <c r="B33" s="5" t="n">
        <v>-2525</v>
      </c>
      <c r="C33" s="5" t="n">
        <v>-23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measured at fair value on recurring basis (Details) - Fair value on a recurring basis - USD ($) $ in Thousands</t>
        </is>
      </c>
      <c r="B1" s="2" t="inlineStr">
        <is>
          <t>Dec. 31, 2020</t>
        </is>
      </c>
      <c r="C1" s="2" t="inlineStr">
        <is>
          <t>Dec. 31, 2019</t>
        </is>
      </c>
    </row>
    <row r="2">
      <c r="A2" s="3" t="inlineStr">
        <is>
          <t>Assets:</t>
        </is>
      </c>
    </row>
    <row r="3">
      <c r="A3" s="4" t="inlineStr">
        <is>
          <t>Available-for-sale securities - equity securities</t>
        </is>
      </c>
      <c r="B3" s="5" t="n">
        <v>132</v>
      </c>
      <c r="C3" s="5" t="n">
        <v>237</v>
      </c>
    </row>
    <row r="4">
      <c r="A4" s="4" t="inlineStr">
        <is>
          <t>Investments measured at net asset value - trading securities</t>
        </is>
      </c>
      <c r="B4" s="6" t="n">
        <v>32039</v>
      </c>
      <c r="C4" s="6" t="n">
        <v>28476</v>
      </c>
    </row>
    <row r="5">
      <c r="A5" s="4" t="inlineStr">
        <is>
          <t>Level 1</t>
        </is>
      </c>
    </row>
    <row r="6">
      <c r="A6" s="3" t="inlineStr">
        <is>
          <t>Assets:</t>
        </is>
      </c>
    </row>
    <row r="7">
      <c r="A7" s="4" t="inlineStr">
        <is>
          <t>Available-for-sale securities - equity securities</t>
        </is>
      </c>
      <c r="B7" s="6" t="n">
        <v>132</v>
      </c>
      <c r="C7" s="6" t="n">
        <v>237</v>
      </c>
    </row>
    <row r="8">
      <c r="A8" s="4" t="inlineStr">
        <is>
          <t>Level 2</t>
        </is>
      </c>
    </row>
    <row r="9">
      <c r="A9" s="3" t="inlineStr">
        <is>
          <t>Assets:</t>
        </is>
      </c>
    </row>
    <row r="10">
      <c r="A10" s="4" t="inlineStr">
        <is>
          <t>Available-for-sale securities - equity securities</t>
        </is>
      </c>
      <c r="B10" s="6" t="n">
        <v>0</v>
      </c>
      <c r="C10" s="6" t="n">
        <v>0</v>
      </c>
    </row>
    <row r="11">
      <c r="A11" s="4" t="inlineStr">
        <is>
          <t>Level 3</t>
        </is>
      </c>
    </row>
    <row r="12">
      <c r="A12" s="3" t="inlineStr">
        <is>
          <t>Assets:</t>
        </is>
      </c>
    </row>
    <row r="13">
      <c r="A13" s="4" t="inlineStr">
        <is>
          <t>Available-for-sale securities - equity securities</t>
        </is>
      </c>
      <c r="B13" s="5" t="n">
        <v>0</v>
      </c>
      <c r="C1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measured at fair value on non-recurring basis (Details) - USD ($) $ in Thousands</t>
        </is>
      </c>
      <c r="B1" s="2" t="inlineStr">
        <is>
          <t>Dec. 31, 2020</t>
        </is>
      </c>
      <c r="C1" s="2" t="inlineStr">
        <is>
          <t>Dec. 31, 2019</t>
        </is>
      </c>
    </row>
    <row r="2">
      <c r="A2" s="3" t="inlineStr">
        <is>
          <t>Assets:</t>
        </is>
      </c>
    </row>
    <row r="3">
      <c r="A3" s="4" t="inlineStr">
        <is>
          <t>Assets held for sale</t>
        </is>
      </c>
      <c r="B3" s="5" t="n">
        <v>4032</v>
      </c>
      <c r="C3" s="5" t="n">
        <v>5385</v>
      </c>
    </row>
    <row r="4">
      <c r="A4" s="4" t="inlineStr">
        <is>
          <t>Fair value on a non-recurring basis</t>
        </is>
      </c>
    </row>
    <row r="5">
      <c r="A5" s="3" t="inlineStr">
        <is>
          <t>Assets:</t>
        </is>
      </c>
    </row>
    <row r="6">
      <c r="A6" s="4" t="inlineStr">
        <is>
          <t>Assets held for sale</t>
        </is>
      </c>
      <c r="B6" s="6" t="n">
        <v>4032</v>
      </c>
      <c r="C6" s="6" t="n">
        <v>5385</v>
      </c>
    </row>
    <row r="7">
      <c r="A7" s="4" t="inlineStr">
        <is>
          <t>Fair value on a non-recurring basis | Level 1</t>
        </is>
      </c>
    </row>
    <row r="8">
      <c r="A8" s="3" t="inlineStr">
        <is>
          <t>Assets:</t>
        </is>
      </c>
    </row>
    <row r="9">
      <c r="A9" s="4" t="inlineStr">
        <is>
          <t>Assets held for sale</t>
        </is>
      </c>
      <c r="B9" s="6" t="n">
        <v>0</v>
      </c>
    </row>
    <row r="10">
      <c r="A10" s="4" t="inlineStr">
        <is>
          <t>Fair value on a non-recurring basis | Level 2</t>
        </is>
      </c>
    </row>
    <row r="11">
      <c r="A11" s="3" t="inlineStr">
        <is>
          <t>Assets:</t>
        </is>
      </c>
    </row>
    <row r="12">
      <c r="A12" s="4" t="inlineStr">
        <is>
          <t>Assets held for sale</t>
        </is>
      </c>
      <c r="B12" s="6" t="n">
        <v>4032</v>
      </c>
      <c r="C12" s="5" t="n">
        <v>5385</v>
      </c>
    </row>
    <row r="13">
      <c r="A13" s="4" t="inlineStr">
        <is>
          <t>Fair value on a non-recurring basis | Level 3</t>
        </is>
      </c>
    </row>
    <row r="14">
      <c r="A14" s="3" t="inlineStr">
        <is>
          <t>Assets:</t>
        </is>
      </c>
    </row>
    <row r="15">
      <c r="A15" s="4" t="inlineStr">
        <is>
          <t>Assets held for sale</t>
        </is>
      </c>
      <c r="B1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Retirement Income Plan and amounts recognized in consolidated balance sheet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ccumulated benefit obligation at end of year</t>
        </is>
      </c>
      <c r="B4" s="5" t="n">
        <v>41120</v>
      </c>
      <c r="C4" s="5" t="n">
        <v>48519</v>
      </c>
    </row>
    <row r="5">
      <c r="A5" s="3" t="inlineStr">
        <is>
          <t>CHANGE IN PROJECTED BENEFIT OBLIGATION:</t>
        </is>
      </c>
    </row>
    <row r="6">
      <c r="A6" s="4" t="inlineStr">
        <is>
          <t>Pension settlement loss (3)</t>
        </is>
      </c>
      <c r="B6" s="6" t="n">
        <v>4660</v>
      </c>
    </row>
    <row r="7">
      <c r="A7" s="4" t="inlineStr">
        <is>
          <t>Retirement Income Plan</t>
        </is>
      </c>
    </row>
    <row r="8">
      <c r="A8" s="3" t="inlineStr">
        <is>
          <t>CHANGE IN PROJECTED BENEFIT OBLIGATION:</t>
        </is>
      </c>
    </row>
    <row r="9">
      <c r="A9" s="4" t="inlineStr">
        <is>
          <t>Benefit obligation at beginning of year</t>
        </is>
      </c>
      <c r="B9" s="6" t="n">
        <v>48519</v>
      </c>
      <c r="C9" s="6" t="n">
        <v>43417</v>
      </c>
    </row>
    <row r="10">
      <c r="A10" s="4" t="inlineStr">
        <is>
          <t>Service cost</t>
        </is>
      </c>
      <c r="B10" s="6" t="n">
        <v>0</v>
      </c>
      <c r="C10" s="6" t="n">
        <v>0</v>
      </c>
      <c r="D10" s="5" t="n">
        <v>0</v>
      </c>
    </row>
    <row r="11">
      <c r="A11" s="4" t="inlineStr">
        <is>
          <t>Interest cost</t>
        </is>
      </c>
      <c r="B11" s="6" t="n">
        <v>1645</v>
      </c>
      <c r="C11" s="6" t="n">
        <v>1960</v>
      </c>
      <c r="D11" s="6" t="n">
        <v>1832</v>
      </c>
    </row>
    <row r="12">
      <c r="A12" s="4" t="inlineStr">
        <is>
          <t>Amendments</t>
        </is>
      </c>
      <c r="B12" s="6" t="n">
        <v>0</v>
      </c>
      <c r="C12" s="6" t="n">
        <v>0</v>
      </c>
    </row>
    <row r="13">
      <c r="A13" s="4" t="inlineStr">
        <is>
          <t>Actuarial loss</t>
        </is>
      </c>
      <c r="B13" s="6" t="n">
        <v>3066</v>
      </c>
      <c r="C13" s="6" t="n">
        <v>5521</v>
      </c>
    </row>
    <row r="14">
      <c r="A14" s="4" t="inlineStr">
        <is>
          <t>Benefits paid</t>
        </is>
      </c>
      <c r="B14" s="6" t="n">
        <v>-2581</v>
      </c>
      <c r="C14" s="6" t="n">
        <v>-2379</v>
      </c>
    </row>
    <row r="15">
      <c r="A15" s="4" t="inlineStr">
        <is>
          <t>Settlement</t>
        </is>
      </c>
      <c r="B15" s="6" t="n">
        <v>-9529</v>
      </c>
    </row>
    <row r="16">
      <c r="A16" s="4" t="inlineStr">
        <is>
          <t>Projected benefit obligation at end of year</t>
        </is>
      </c>
      <c r="B16" s="6" t="n">
        <v>41120</v>
      </c>
      <c r="C16" s="6" t="n">
        <v>48519</v>
      </c>
      <c r="D16" s="6" t="n">
        <v>43417</v>
      </c>
    </row>
    <row r="17">
      <c r="A17" s="4" t="inlineStr">
        <is>
          <t>Pension settlement loss (3)</t>
        </is>
      </c>
      <c r="B17" s="6" t="n">
        <v>4660</v>
      </c>
    </row>
    <row r="18">
      <c r="A18" s="3" t="inlineStr">
        <is>
          <t>CHANGE IN PLAN ASSETS:</t>
        </is>
      </c>
    </row>
    <row r="19">
      <c r="A19" s="4" t="inlineStr">
        <is>
          <t>Fair value of plan assets at beginning of year</t>
        </is>
      </c>
      <c r="B19" s="6" t="n">
        <v>40142</v>
      </c>
      <c r="C19" s="6" t="n">
        <v>38364</v>
      </c>
    </row>
    <row r="20">
      <c r="A20" s="4" t="inlineStr">
        <is>
          <t>Actual return on plan assets</t>
        </is>
      </c>
      <c r="B20" s="6" t="n">
        <v>6586</v>
      </c>
      <c r="C20" s="6" t="n">
        <v>4157</v>
      </c>
    </row>
    <row r="21">
      <c r="A21" s="4" t="inlineStr">
        <is>
          <t>Employer contribution</t>
        </is>
      </c>
      <c r="B21" s="6" t="n">
        <v>4450</v>
      </c>
      <c r="C21" s="6" t="n">
        <v>0</v>
      </c>
    </row>
    <row r="22">
      <c r="A22" s="4" t="inlineStr">
        <is>
          <t>Benefits paid</t>
        </is>
      </c>
      <c r="B22" s="6" t="n">
        <v>-2581</v>
      </c>
      <c r="C22" s="6" t="n">
        <v>-2379</v>
      </c>
    </row>
    <row r="23">
      <c r="A23" s="4" t="inlineStr">
        <is>
          <t>Settlement</t>
        </is>
      </c>
      <c r="B23" s="6" t="n">
        <v>-9529</v>
      </c>
    </row>
    <row r="24">
      <c r="A24" s="4" t="inlineStr">
        <is>
          <t>Fair value of plan assets at end of year</t>
        </is>
      </c>
      <c r="B24" s="6" t="n">
        <v>39068</v>
      </c>
      <c r="C24" s="6" t="n">
        <v>40142</v>
      </c>
      <c r="D24" s="6" t="n">
        <v>38364</v>
      </c>
    </row>
    <row r="25">
      <c r="A25" s="4" t="inlineStr">
        <is>
          <t>Funded status at end of year</t>
        </is>
      </c>
      <c r="B25" s="6" t="n">
        <v>-2052</v>
      </c>
      <c r="C25" s="6" t="n">
        <v>-8377</v>
      </c>
    </row>
    <row r="26">
      <c r="A26" s="3" t="inlineStr">
        <is>
          <t>AMOUNTS (PRE-TAX) RECOGNIZED IN ACCUMULATED OTHER COMPREHENSIVE INCOME (LOSS) CONSIST OF:</t>
        </is>
      </c>
    </row>
    <row r="27">
      <c r="A27" s="4" t="inlineStr">
        <is>
          <t>Net loss</t>
        </is>
      </c>
      <c r="B27" s="6" t="n">
        <v>20108</v>
      </c>
      <c r="C27" s="6" t="n">
        <v>27693</v>
      </c>
    </row>
    <row r="28">
      <c r="A28" s="4" t="inlineStr">
        <is>
          <t>Prior service cost (credit)</t>
        </is>
      </c>
      <c r="B28" s="6" t="n">
        <v>0</v>
      </c>
      <c r="C28" s="6" t="n">
        <v>0</v>
      </c>
    </row>
    <row r="29">
      <c r="A29" s="4" t="inlineStr">
        <is>
          <t>Net transition obligation (asset)</t>
        </is>
      </c>
      <c r="B29" s="6" t="n">
        <v>0</v>
      </c>
      <c r="C29" s="6" t="n">
        <v>0</v>
      </c>
      <c r="D29" s="5" t="n">
        <v>0</v>
      </c>
    </row>
    <row r="30">
      <c r="A30" s="4" t="inlineStr">
        <is>
          <t>Other Comprehensive (Income) Loss, Defined Benefit Plan, after Reclassification Adjustment, before Tax, Total</t>
        </is>
      </c>
      <c r="B30" s="5" t="n">
        <v>20108</v>
      </c>
      <c r="C30" s="5" t="n">
        <v>276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mounts recognized in consolidated balance sheets (Details) - USD ($)</t>
        </is>
      </c>
      <c r="B1" s="2" t="inlineStr">
        <is>
          <t>12 Months Ended</t>
        </is>
      </c>
    </row>
    <row r="2">
      <c r="B2" s="2" t="inlineStr">
        <is>
          <t>Dec. 31, 2020</t>
        </is>
      </c>
      <c r="C2" s="2" t="inlineStr">
        <is>
          <t>Dec. 31, 2019</t>
        </is>
      </c>
    </row>
    <row r="3">
      <c r="A3" s="3" t="inlineStr">
        <is>
          <t>Defined Benefit Plan Disclosure [Line Items]</t>
        </is>
      </c>
    </row>
    <row r="4">
      <c r="A4" s="4" t="inlineStr">
        <is>
          <t>Long-term pension liabilities</t>
        </is>
      </c>
      <c r="B4" s="5" t="n">
        <v>-33080000</v>
      </c>
      <c r="C4" s="5" t="n">
        <v>-39254000</v>
      </c>
    </row>
    <row r="5">
      <c r="A5" s="4" t="inlineStr">
        <is>
          <t>Cash contribution made</t>
        </is>
      </c>
      <c r="B5" s="6" t="n">
        <v>4450000</v>
      </c>
    </row>
    <row r="6">
      <c r="A6" s="4" t="inlineStr">
        <is>
          <t>Retirement Income Plan</t>
        </is>
      </c>
    </row>
    <row r="7">
      <c r="A7" s="3" t="inlineStr">
        <is>
          <t>Defined Benefit Plan Disclosure [Line Items]</t>
        </is>
      </c>
    </row>
    <row r="8">
      <c r="A8" s="4" t="inlineStr">
        <is>
          <t>Funded status of the Retirement Income Plan</t>
        </is>
      </c>
      <c r="B8" s="6" t="n">
        <v>-2052000</v>
      </c>
      <c r="C8" s="6" t="n">
        <v>-8377000</v>
      </c>
    </row>
    <row r="9">
      <c r="A9" s="4" t="inlineStr">
        <is>
          <t>SERP liability</t>
        </is>
      </c>
      <c r="B9" s="6" t="n">
        <v>-31028000</v>
      </c>
      <c r="C9" s="6" t="n">
        <v>-30877000</v>
      </c>
    </row>
    <row r="10">
      <c r="A10" s="4" t="inlineStr">
        <is>
          <t>Long-term pension liabilities</t>
        </is>
      </c>
      <c r="B10" s="5" t="n">
        <v>-33080000</v>
      </c>
      <c r="C10" s="5" t="n">
        <v>-3925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5" t="n">
        <v>-212192000</v>
      </c>
      <c r="C4" s="5" t="n">
        <v>-87111000</v>
      </c>
      <c r="D4" s="5" t="n">
        <v>175402000</v>
      </c>
    </row>
    <row r="5">
      <c r="A5" s="3" t="inlineStr">
        <is>
          <t>Adjustments to reconcile net (loss) income to net cash provided by operating activities:</t>
        </is>
      </c>
    </row>
    <row r="6">
      <c r="A6" s="4" t="inlineStr">
        <is>
          <t>Depreciation, amortization and other non-cash charges</t>
        </is>
      </c>
      <c r="B6" s="6" t="n">
        <v>95309000</v>
      </c>
      <c r="C6" s="6" t="n">
        <v>172607000</v>
      </c>
      <c r="D6" s="6" t="n">
        <v>166789000</v>
      </c>
    </row>
    <row r="7">
      <c r="A7" s="4" t="inlineStr">
        <is>
          <t>Stock-based compensation expense</t>
        </is>
      </c>
      <c r="B7" s="6" t="n">
        <v>8735000</v>
      </c>
      <c r="C7" s="6" t="n">
        <v>8630000</v>
      </c>
      <c r="D7" s="6" t="n">
        <v>9419000</v>
      </c>
    </row>
    <row r="8">
      <c r="A8" s="4" t="inlineStr">
        <is>
          <t>Gain on disposition of assets, net</t>
        </is>
      </c>
      <c r="B8" s="6" t="n">
        <v>-9523000</v>
      </c>
      <c r="C8" s="6" t="n">
        <v>-2645000</v>
      </c>
      <c r="D8" s="6" t="n">
        <v>-3344000</v>
      </c>
    </row>
    <row r="9">
      <c r="A9" s="4" t="inlineStr">
        <is>
          <t>Gain due to insurance recovery</t>
        </is>
      </c>
      <c r="D9" s="6" t="n">
        <v>-9646000</v>
      </c>
    </row>
    <row r="10">
      <c r="A10" s="4" t="inlineStr">
        <is>
          <t>Gain due to benefit plan financing arrangement</t>
        </is>
      </c>
      <c r="B10" s="6" t="n">
        <v>-891000</v>
      </c>
      <c r="C10" s="6" t="n">
        <v>-126000</v>
      </c>
      <c r="D10" s="6" t="n">
        <v>-1020000</v>
      </c>
    </row>
    <row r="11">
      <c r="A11" s="4" t="inlineStr">
        <is>
          <t>Deferred income tax (benefit) provision</t>
        </is>
      </c>
      <c r="B11" s="6" t="n">
        <v>-25845000</v>
      </c>
      <c r="C11" s="6" t="n">
        <v>-22225000</v>
      </c>
      <c r="D11" s="6" t="n">
        <v>21395000</v>
      </c>
    </row>
    <row r="12">
      <c r="A12" s="4" t="inlineStr">
        <is>
          <t>Impairment and other charges</t>
        </is>
      </c>
      <c r="B12" s="6" t="n">
        <v>211043000</v>
      </c>
      <c r="C12" s="6" t="n">
        <v>73560000</v>
      </c>
    </row>
    <row r="13">
      <c r="A13" s="3" t="inlineStr">
        <is>
          <t>(Increase) decrease in assets:</t>
        </is>
      </c>
    </row>
    <row r="14">
      <c r="A14" s="4" t="inlineStr">
        <is>
          <t>Accounts receivable</t>
        </is>
      </c>
      <c r="B14" s="6" t="n">
        <v>80769000</v>
      </c>
      <c r="C14" s="6" t="n">
        <v>81094000</v>
      </c>
      <c r="D14" s="6" t="n">
        <v>53982000</v>
      </c>
    </row>
    <row r="15">
      <c r="A15" s="4" t="inlineStr">
        <is>
          <t>Income taxes receivable</t>
        </is>
      </c>
      <c r="B15" s="6" t="n">
        <v>-58798000</v>
      </c>
      <c r="C15" s="6" t="n">
        <v>11687000</v>
      </c>
      <c r="D15" s="6" t="n">
        <v>4410000</v>
      </c>
    </row>
    <row r="16">
      <c r="A16" s="4" t="inlineStr">
        <is>
          <t>Inventories</t>
        </is>
      </c>
      <c r="B16" s="6" t="n">
        <v>18076000</v>
      </c>
      <c r="C16" s="6" t="n">
        <v>20962000</v>
      </c>
      <c r="D16" s="6" t="n">
        <v>-15660000</v>
      </c>
    </row>
    <row r="17">
      <c r="A17" s="4" t="inlineStr">
        <is>
          <t>Prepaid expenses</t>
        </is>
      </c>
      <c r="B17" s="6" t="n">
        <v>1337000</v>
      </c>
      <c r="C17" s="6" t="n">
        <v>-692000</v>
      </c>
      <c r="D17" s="6" t="n">
        <v>-778000</v>
      </c>
    </row>
    <row r="18">
      <c r="A18" s="4" t="inlineStr">
        <is>
          <t>Other current assets</t>
        </is>
      </c>
      <c r="B18" s="6" t="n">
        <v>227000</v>
      </c>
      <c r="C18" s="6" t="n">
        <v>300000</v>
      </c>
      <c r="D18" s="6" t="n">
        <v>3375000</v>
      </c>
    </row>
    <row r="19">
      <c r="A19" s="4" t="inlineStr">
        <is>
          <t>Other non-current assets</t>
        </is>
      </c>
      <c r="B19" s="6" t="n">
        <v>-3819000</v>
      </c>
      <c r="C19" s="6" t="n">
        <v>-3024000</v>
      </c>
      <c r="D19" s="6" t="n">
        <v>1494000</v>
      </c>
    </row>
    <row r="20">
      <c r="A20" s="3" t="inlineStr">
        <is>
          <t>Increase (decrease) in liabilities:</t>
        </is>
      </c>
    </row>
    <row r="21">
      <c r="A21" s="4" t="inlineStr">
        <is>
          <t>Accounts payable</t>
        </is>
      </c>
      <c r="B21" s="6" t="n">
        <v>-9130000</v>
      </c>
      <c r="C21" s="6" t="n">
        <v>-42241000</v>
      </c>
      <c r="D21" s="6" t="n">
        <v>-7754000</v>
      </c>
    </row>
    <row r="22">
      <c r="A22" s="4" t="inlineStr">
        <is>
          <t>Income taxes payable</t>
        </is>
      </c>
      <c r="B22" s="6" t="n">
        <v>-419000</v>
      </c>
      <c r="C22" s="6" t="n">
        <v>-3172000</v>
      </c>
      <c r="D22" s="6" t="n">
        <v>1482000</v>
      </c>
    </row>
    <row r="23">
      <c r="A23" s="4" t="inlineStr">
        <is>
          <t>Accrued payroll and related expenses</t>
        </is>
      </c>
      <c r="B23" s="6" t="n">
        <v>-1219000</v>
      </c>
      <c r="C23" s="6" t="n">
        <v>-6103000</v>
      </c>
      <c r="D23" s="6" t="n">
        <v>2193000</v>
      </c>
    </row>
    <row r="24">
      <c r="A24" s="4" t="inlineStr">
        <is>
          <t>Accrued insurance expenses</t>
        </is>
      </c>
      <c r="B24" s="6" t="n">
        <v>-2051000</v>
      </c>
      <c r="C24" s="6" t="n">
        <v>1357000</v>
      </c>
      <c r="D24" s="6" t="n">
        <v>884000</v>
      </c>
    </row>
    <row r="25">
      <c r="A25" s="4" t="inlineStr">
        <is>
          <t>Accrued state, local and other taxes</t>
        </is>
      </c>
      <c r="B25" s="6" t="n">
        <v>361000</v>
      </c>
      <c r="C25" s="6" t="n">
        <v>-654000</v>
      </c>
      <c r="D25" s="6" t="n">
        <v>-5574000</v>
      </c>
    </row>
    <row r="26">
      <c r="A26" s="4" t="inlineStr">
        <is>
          <t>Other accrued expenses</t>
        </is>
      </c>
      <c r="B26" s="6" t="n">
        <v>-6541000</v>
      </c>
      <c r="C26" s="6" t="n">
        <v>-2089000</v>
      </c>
      <c r="D26" s="6" t="n">
        <v>-994000</v>
      </c>
    </row>
    <row r="27">
      <c r="A27" s="4" t="inlineStr">
        <is>
          <t>Pension liabilities</t>
        </is>
      </c>
      <c r="B27" s="6" t="n">
        <v>-3249000</v>
      </c>
      <c r="C27" s="6" t="n">
        <v>6575000</v>
      </c>
      <c r="D27" s="6" t="n">
        <v>-7862000</v>
      </c>
    </row>
    <row r="28">
      <c r="A28" s="4" t="inlineStr">
        <is>
          <t>Long-term accrued insurance expenses</t>
        </is>
      </c>
      <c r="B28" s="6" t="n">
        <v>-2218000</v>
      </c>
      <c r="C28" s="6" t="n">
        <v>1968000</v>
      </c>
      <c r="D28" s="6" t="n">
        <v>1696000</v>
      </c>
    </row>
    <row r="29">
      <c r="A29" s="4" t="inlineStr">
        <is>
          <t>Other long-term liabilities</t>
        </is>
      </c>
      <c r="B29" s="6" t="n">
        <v>-2004000</v>
      </c>
      <c r="C29" s="6" t="n">
        <v>483000</v>
      </c>
      <c r="D29" s="6" t="n">
        <v>-880000</v>
      </c>
    </row>
    <row r="30">
      <c r="A30" s="4" t="inlineStr">
        <is>
          <t>Net cash provided by operating activities</t>
        </is>
      </c>
      <c r="B30" s="6" t="n">
        <v>77958000</v>
      </c>
      <c r="C30" s="6" t="n">
        <v>209141000</v>
      </c>
      <c r="D30" s="6" t="n">
        <v>389009000</v>
      </c>
    </row>
    <row r="31">
      <c r="A31" s="3" t="inlineStr">
        <is>
          <t>INVESTING ACTIVITIES</t>
        </is>
      </c>
    </row>
    <row r="32">
      <c r="A32" s="4" t="inlineStr">
        <is>
          <t>Capital expenditures</t>
        </is>
      </c>
      <c r="B32" s="6" t="n">
        <v>-65065000</v>
      </c>
      <c r="C32" s="6" t="n">
        <v>-250629000</v>
      </c>
      <c r="D32" s="6" t="n">
        <v>-242610000</v>
      </c>
    </row>
    <row r="33">
      <c r="A33" s="4" t="inlineStr">
        <is>
          <t>Proceeds from sale of assets</t>
        </is>
      </c>
      <c r="B33" s="6" t="n">
        <v>22406000</v>
      </c>
      <c r="C33" s="6" t="n">
        <v>14841000</v>
      </c>
      <c r="D33" s="6" t="n">
        <v>13237000</v>
      </c>
    </row>
    <row r="34">
      <c r="A34" s="4" t="inlineStr">
        <is>
          <t>Proceeds from insurance recovery</t>
        </is>
      </c>
      <c r="D34" s="6" t="n">
        <v>9646000</v>
      </c>
    </row>
    <row r="35">
      <c r="A35" s="4" t="inlineStr">
        <is>
          <t>Proceeds from benefit plan financing arrangement</t>
        </is>
      </c>
      <c r="B35" s="6" t="n">
        <v>1566000</v>
      </c>
      <c r="C35" s="6" t="n">
        <v>507000</v>
      </c>
      <c r="D35" s="6" t="n">
        <v>2218000</v>
      </c>
    </row>
    <row r="36">
      <c r="A36" s="4" t="inlineStr">
        <is>
          <t>Re-investment in benefit plan financing arrangement</t>
        </is>
      </c>
      <c r="B36" s="6" t="n">
        <v>-1566000</v>
      </c>
      <c r="C36" s="6" t="n">
        <v>-507000</v>
      </c>
      <c r="D36" s="6" t="n">
        <v>-2218000</v>
      </c>
    </row>
    <row r="37">
      <c r="A37" s="4" t="inlineStr">
        <is>
          <t>Net cash used for investing activities</t>
        </is>
      </c>
      <c r="B37" s="6" t="n">
        <v>-42659000</v>
      </c>
      <c r="C37" s="6" t="n">
        <v>-235788000</v>
      </c>
      <c r="D37" s="6" t="n">
        <v>-219727000</v>
      </c>
    </row>
    <row r="38">
      <c r="A38" s="3" t="inlineStr">
        <is>
          <t>FINANCING ACTIVITIES</t>
        </is>
      </c>
    </row>
    <row r="39">
      <c r="A39" s="4" t="inlineStr">
        <is>
          <t>Payment of dividends</t>
        </is>
      </c>
      <c r="C39" s="6" t="n">
        <v>-32231000</v>
      </c>
      <c r="D39" s="6" t="n">
        <v>-101069000</v>
      </c>
    </row>
    <row r="40">
      <c r="A40" s="4" t="inlineStr">
        <is>
          <t>Cash paid for common stock purchased and retired</t>
        </is>
      </c>
      <c r="B40" s="6" t="n">
        <v>-826000</v>
      </c>
      <c r="C40" s="6" t="n">
        <v>-7361000</v>
      </c>
      <c r="D40" s="6" t="n">
        <v>-43001000</v>
      </c>
    </row>
    <row r="41">
      <c r="A41" s="4" t="inlineStr">
        <is>
          <t>Net cash used for financing activities</t>
        </is>
      </c>
      <c r="B41" s="6" t="n">
        <v>-826000</v>
      </c>
      <c r="C41" s="6" t="n">
        <v>-39592000</v>
      </c>
      <c r="D41" s="6" t="n">
        <v>-144070000</v>
      </c>
    </row>
    <row r="42">
      <c r="A42" s="4" t="inlineStr">
        <is>
          <t>Net increase (decrease) in cash and cash equivalents</t>
        </is>
      </c>
      <c r="B42" s="6" t="n">
        <v>34473000</v>
      </c>
      <c r="C42" s="6" t="n">
        <v>-66239000</v>
      </c>
      <c r="D42" s="6" t="n">
        <v>25212000</v>
      </c>
    </row>
    <row r="43">
      <c r="A43" s="4" t="inlineStr">
        <is>
          <t>Cash and cash equivalents at beginning of year</t>
        </is>
      </c>
      <c r="B43" s="6" t="n">
        <v>50023000</v>
      </c>
      <c r="C43" s="6" t="n">
        <v>116262000</v>
      </c>
      <c r="D43" s="6" t="n">
        <v>91050000</v>
      </c>
    </row>
    <row r="44">
      <c r="A44" s="4" t="inlineStr">
        <is>
          <t>Cash and cash equivalents at end of year</t>
        </is>
      </c>
      <c r="B44" s="5" t="n">
        <v>84496000</v>
      </c>
      <c r="C44" s="5" t="n">
        <v>50023000</v>
      </c>
      <c r="D44" s="5" t="n">
        <v>11626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ttlement loss</t>
        </is>
      </c>
      <c r="B4" s="5" t="n">
        <v>4660</v>
      </c>
    </row>
    <row r="5">
      <c r="A5" s="4" t="inlineStr">
        <is>
          <t>Retirement Income Plan</t>
        </is>
      </c>
    </row>
    <row r="6">
      <c r="A6" s="3" t="inlineStr">
        <is>
          <t>Defined Benefit Plan Disclosure [Line Items]</t>
        </is>
      </c>
    </row>
    <row r="7">
      <c r="A7" s="4" t="inlineStr">
        <is>
          <t>Service cost</t>
        </is>
      </c>
      <c r="B7" s="6" t="n">
        <v>0</v>
      </c>
      <c r="C7" s="5" t="n">
        <v>0</v>
      </c>
      <c r="D7" s="5" t="n">
        <v>0</v>
      </c>
    </row>
    <row r="8">
      <c r="A8" s="4" t="inlineStr">
        <is>
          <t>Interest cost</t>
        </is>
      </c>
      <c r="B8" s="6" t="n">
        <v>1645</v>
      </c>
      <c r="C8" s="6" t="n">
        <v>1960</v>
      </c>
      <c r="D8" s="6" t="n">
        <v>1832</v>
      </c>
    </row>
    <row r="9">
      <c r="A9" s="4" t="inlineStr">
        <is>
          <t>Expected return on plan assets</t>
        </is>
      </c>
      <c r="B9" s="6" t="n">
        <v>-1581</v>
      </c>
      <c r="C9" s="6" t="n">
        <v>-2598</v>
      </c>
      <c r="D9" s="6" t="n">
        <v>-2837</v>
      </c>
    </row>
    <row r="10">
      <c r="A10" s="4" t="inlineStr">
        <is>
          <t>Amortization of net losses</t>
        </is>
      </c>
      <c r="B10" s="6" t="n">
        <v>986</v>
      </c>
      <c r="C10" s="6" t="n">
        <v>919</v>
      </c>
      <c r="D10" s="6" t="n">
        <v>824</v>
      </c>
    </row>
    <row r="11">
      <c r="A11" s="4" t="inlineStr">
        <is>
          <t>Settlement loss</t>
        </is>
      </c>
      <c r="B11" s="6" t="n">
        <v>4660</v>
      </c>
    </row>
    <row r="12">
      <c r="A12" s="4" t="inlineStr">
        <is>
          <t>Net periodic benefit cost</t>
        </is>
      </c>
      <c r="B12" s="5" t="n">
        <v>5710</v>
      </c>
      <c r="C12" s="5" t="n">
        <v>281</v>
      </c>
      <c r="D12" s="5" t="n">
        <v>-18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re-tax amounts recognized in comprehensive loss (Details) - Retirement Income Plan - USD ($)</t>
        </is>
      </c>
      <c r="B1" s="2" t="inlineStr">
        <is>
          <t>Dec. 31, 2020</t>
        </is>
      </c>
      <c r="C1" s="2" t="inlineStr">
        <is>
          <t>Dec. 31, 2019</t>
        </is>
      </c>
      <c r="D1" s="2" t="inlineStr">
        <is>
          <t>Dec. 31, 2018</t>
        </is>
      </c>
    </row>
    <row r="2">
      <c r="A2" s="3" t="inlineStr">
        <is>
          <t>Defined Benefit Plan Disclosure [Line Items]</t>
        </is>
      </c>
    </row>
    <row r="3">
      <c r="A3" s="4" t="inlineStr">
        <is>
          <t>Net (gain) loss</t>
        </is>
      </c>
      <c r="B3" s="5" t="n">
        <v>-1217000</v>
      </c>
      <c r="C3" s="5" t="n">
        <v>3962000</v>
      </c>
      <c r="D3" s="5" t="n">
        <v>2712000</v>
      </c>
    </row>
    <row r="4">
      <c r="A4" s="4" t="inlineStr">
        <is>
          <t>Amortization of net loss</t>
        </is>
      </c>
      <c r="B4" s="6" t="n">
        <v>-986000</v>
      </c>
      <c r="C4" s="6" t="n">
        <v>-919000</v>
      </c>
      <c r="D4" s="6" t="n">
        <v>-824000</v>
      </c>
    </row>
    <row r="5">
      <c r="A5" s="4" t="inlineStr">
        <is>
          <t>Net transition obligation (asset)</t>
        </is>
      </c>
      <c r="B5" s="6" t="n">
        <v>0</v>
      </c>
      <c r="C5" s="6" t="n">
        <v>0</v>
      </c>
      <c r="D5" s="6" t="n">
        <v>0</v>
      </c>
    </row>
    <row r="6">
      <c r="A6" s="4" t="inlineStr">
        <is>
          <t>Settlement Loss</t>
        </is>
      </c>
      <c r="B6" s="6" t="n">
        <v>-4660000</v>
      </c>
    </row>
    <row r="7">
      <c r="A7" s="4" t="inlineStr">
        <is>
          <t>Amount recognized in accumulated other comprehensive loss</t>
        </is>
      </c>
      <c r="B7" s="5" t="n">
        <v>6863000</v>
      </c>
      <c r="C7" s="5" t="n">
        <v>3043000</v>
      </c>
      <c r="D7" s="5" t="n">
        <v>188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tock Options (Details) - USD ($)</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tock incentive plans</t>
        </is>
      </c>
    </row>
    <row r="5">
      <c r="A5" s="4" t="inlineStr">
        <is>
          <t>Minimum ownership considered major owner</t>
        </is>
      </c>
      <c r="B5" s="4" t="inlineStr">
        <is>
          <t>10.00%</t>
        </is>
      </c>
    </row>
    <row r="6">
      <c r="A6" s="4" t="inlineStr">
        <is>
          <t>Percentage of fair market value of the common stock for major owners</t>
        </is>
      </c>
      <c r="B6" s="4" t="inlineStr">
        <is>
          <t>110.00%</t>
        </is>
      </c>
    </row>
    <row r="7">
      <c r="A7" s="4" t="inlineStr">
        <is>
          <t>Vesting period</t>
        </is>
      </c>
      <c r="B7" s="4" t="inlineStr">
        <is>
          <t>5 years</t>
        </is>
      </c>
    </row>
    <row r="8">
      <c r="A8" s="4" t="inlineStr">
        <is>
          <t>Expiration period of the stock</t>
        </is>
      </c>
      <c r="B8" s="4" t="inlineStr">
        <is>
          <t>10 years</t>
        </is>
      </c>
    </row>
    <row r="9">
      <c r="A9" s="4" t="inlineStr">
        <is>
          <t>Expiration period of the stock of majority owners</t>
        </is>
      </c>
      <c r="B9" s="4" t="inlineStr">
        <is>
          <t>5 years</t>
        </is>
      </c>
    </row>
    <row r="10">
      <c r="A10" s="4" t="inlineStr">
        <is>
          <t>Restricted Stock</t>
        </is>
      </c>
    </row>
    <row r="11">
      <c r="A11" s="3" t="inlineStr">
        <is>
          <t>Stock incentive plans</t>
        </is>
      </c>
    </row>
    <row r="12">
      <c r="A12" s="4" t="inlineStr">
        <is>
          <t>Stock based compensation award, vesting percentage</t>
        </is>
      </c>
      <c r="B12" s="4" t="inlineStr">
        <is>
          <t>20.00%</t>
        </is>
      </c>
    </row>
    <row r="13">
      <c r="A13" s="4" t="inlineStr">
        <is>
          <t>Weighted average grant date fair value (in dollars per share)</t>
        </is>
      </c>
      <c r="B13" s="7" t="n">
        <v>4.59</v>
      </c>
      <c r="C13" s="7" t="n">
        <v>11.39</v>
      </c>
      <c r="D13" s="7" t="n">
        <v>25.13</v>
      </c>
    </row>
    <row r="14">
      <c r="A14" s="4" t="inlineStr">
        <is>
          <t>Total fair value of shares vested</t>
        </is>
      </c>
      <c r="B14" s="5" t="n">
        <v>3474000</v>
      </c>
      <c r="C14" s="5" t="n">
        <v>7026000</v>
      </c>
      <c r="D14" s="5" t="n">
        <v>16483000</v>
      </c>
    </row>
    <row r="15">
      <c r="A15" s="4" t="inlineStr">
        <is>
          <t>Tax benefits for compensation expense for restricted stock awards</t>
        </is>
      </c>
      <c r="B15" s="6" t="n">
        <v>0</v>
      </c>
      <c r="C15" s="5" t="n">
        <v>442000</v>
      </c>
    </row>
    <row r="16">
      <c r="A16" s="4" t="inlineStr">
        <is>
          <t>Unrecognized compensation cost related to non-vested restricted shares</t>
        </is>
      </c>
      <c r="B16" s="5" t="n">
        <v>40891000</v>
      </c>
    </row>
    <row r="17">
      <c r="A17" s="4" t="inlineStr">
        <is>
          <t>Period for recognition of compensation cost related to non-vested restricted shares</t>
        </is>
      </c>
      <c r="B17" s="4" t="inlineStr">
        <is>
          <t>3 years 9 months 18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projected benefit obligation and net benefit cost (Details) - Retirement Income Plan</t>
        </is>
      </c>
      <c r="B1" s="2" t="inlineStr">
        <is>
          <t>12 Months Ended</t>
        </is>
      </c>
    </row>
    <row r="2">
      <c r="B2" s="2" t="inlineStr">
        <is>
          <t>Dec. 31, 2020</t>
        </is>
      </c>
      <c r="C2" s="2" t="inlineStr">
        <is>
          <t>Dec. 31, 2019</t>
        </is>
      </c>
      <c r="D2" s="2" t="inlineStr">
        <is>
          <t>Dec. 31, 2018</t>
        </is>
      </c>
    </row>
    <row r="3">
      <c r="A3" s="3" t="inlineStr">
        <is>
          <t>Projected Benefit Obligation:</t>
        </is>
      </c>
    </row>
    <row r="4">
      <c r="A4" s="4" t="inlineStr">
        <is>
          <t>Discount rate</t>
        </is>
      </c>
      <c r="B4" s="4" t="inlineStr">
        <is>
          <t>2.50%</t>
        </is>
      </c>
      <c r="C4" s="4" t="inlineStr">
        <is>
          <t>3.60%</t>
        </is>
      </c>
      <c r="D4" s="4" t="inlineStr">
        <is>
          <t>4.65%</t>
        </is>
      </c>
    </row>
    <row r="5">
      <c r="A5" s="4" t="inlineStr">
        <is>
          <t>Rate of compensation increase</t>
        </is>
      </c>
      <c r="B5" s="4" t="inlineStr">
        <is>
          <t>0.00%</t>
        </is>
      </c>
      <c r="C5" s="4" t="inlineStr">
        <is>
          <t>0.00%</t>
        </is>
      </c>
      <c r="D5" s="4" t="inlineStr">
        <is>
          <t>0.00%</t>
        </is>
      </c>
    </row>
    <row r="6">
      <c r="A6" s="3" t="inlineStr">
        <is>
          <t>Net Benefit Cost:</t>
        </is>
      </c>
    </row>
    <row r="7">
      <c r="A7" s="4" t="inlineStr">
        <is>
          <t>Discount rate</t>
        </is>
      </c>
      <c r="B7" s="4" t="inlineStr">
        <is>
          <t>3.60%</t>
        </is>
      </c>
      <c r="C7" s="4" t="inlineStr">
        <is>
          <t>4.65%</t>
        </is>
      </c>
      <c r="D7" s="4" t="inlineStr">
        <is>
          <t>4.00%</t>
        </is>
      </c>
    </row>
    <row r="8">
      <c r="A8" s="4" t="inlineStr">
        <is>
          <t>Expected return on plan assets</t>
        </is>
      </c>
      <c r="B8" s="4" t="inlineStr">
        <is>
          <t>4.00%</t>
        </is>
      </c>
      <c r="C8" s="4" t="inlineStr">
        <is>
          <t>7.00%</t>
        </is>
      </c>
      <c r="D8" s="4" t="inlineStr">
        <is>
          <t>7.00%</t>
        </is>
      </c>
    </row>
    <row r="9">
      <c r="A9" s="4" t="inlineStr">
        <is>
          <t>Rate of compensation increase</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weighted average asset allocation by asset category along with target allocation for 2020 (Details)</t>
        </is>
      </c>
      <c r="B1" s="2" t="inlineStr">
        <is>
          <t>Dec. 31, 2020</t>
        </is>
      </c>
      <c r="C1" s="2" t="inlineStr">
        <is>
          <t>Dec. 31, 2019</t>
        </is>
      </c>
    </row>
    <row r="2">
      <c r="A2" s="3" t="inlineStr">
        <is>
          <t>Defined Benefit Plan Disclosure [Line Items]</t>
        </is>
      </c>
    </row>
    <row r="3">
      <c r="A3" s="4" t="inlineStr">
        <is>
          <t>Target Allocation</t>
        </is>
      </c>
      <c r="B3" s="4" t="inlineStr">
        <is>
          <t>100.00%</t>
        </is>
      </c>
    </row>
    <row r="4">
      <c r="A4" s="4" t="inlineStr">
        <is>
          <t>Percentage of Plan Assets</t>
        </is>
      </c>
      <c r="B4" s="4" t="inlineStr">
        <is>
          <t>100.00%</t>
        </is>
      </c>
      <c r="C4" s="4" t="inlineStr">
        <is>
          <t>100.00%</t>
        </is>
      </c>
    </row>
    <row r="5">
      <c r="A5" s="4" t="inlineStr">
        <is>
          <t>Cash and cash equivalents</t>
        </is>
      </c>
    </row>
    <row r="6">
      <c r="A6" s="3" t="inlineStr">
        <is>
          <t>Defined Benefit Plan Disclosure [Line Items]</t>
        </is>
      </c>
    </row>
    <row r="7">
      <c r="A7" s="4" t="inlineStr">
        <is>
          <t>Percentage of Plan Assets</t>
        </is>
      </c>
      <c r="B7" s="4" t="inlineStr">
        <is>
          <t>2.00%</t>
        </is>
      </c>
      <c r="C7" s="4" t="inlineStr">
        <is>
          <t>1.30%</t>
        </is>
      </c>
    </row>
    <row r="8">
      <c r="A8" s="4" t="inlineStr">
        <is>
          <t>Cash and cash equivalents | Minimum</t>
        </is>
      </c>
    </row>
    <row r="9">
      <c r="A9" s="3" t="inlineStr">
        <is>
          <t>Defined Benefit Plan Disclosure [Line Items]</t>
        </is>
      </c>
    </row>
    <row r="10">
      <c r="A10" s="4" t="inlineStr">
        <is>
          <t>Target Allocation</t>
        </is>
      </c>
      <c r="B10" s="4" t="inlineStr">
        <is>
          <t>0.00%</t>
        </is>
      </c>
    </row>
    <row r="11">
      <c r="A11" s="4" t="inlineStr">
        <is>
          <t>Cash and cash equivalents | Maximum</t>
        </is>
      </c>
    </row>
    <row r="12">
      <c r="A12" s="3" t="inlineStr">
        <is>
          <t>Defined Benefit Plan Disclosure [Line Items]</t>
        </is>
      </c>
    </row>
    <row r="13">
      <c r="A13" s="4" t="inlineStr">
        <is>
          <t>Target Allocation</t>
        </is>
      </c>
      <c r="B13" s="4" t="inlineStr">
        <is>
          <t>5.00%</t>
        </is>
      </c>
    </row>
    <row r="14">
      <c r="A14" s="4" t="inlineStr">
        <is>
          <t>Fixed income securities</t>
        </is>
      </c>
    </row>
    <row r="15">
      <c r="A15" s="3" t="inlineStr">
        <is>
          <t>Defined Benefit Plan Disclosure [Line Items]</t>
        </is>
      </c>
    </row>
    <row r="16">
      <c r="A16" s="4" t="inlineStr">
        <is>
          <t>Percentage of Plan Assets</t>
        </is>
      </c>
      <c r="B16" s="4" t="inlineStr">
        <is>
          <t>98.00%</t>
        </is>
      </c>
      <c r="C16" s="4" t="inlineStr">
        <is>
          <t>91.70%</t>
        </is>
      </c>
    </row>
    <row r="17">
      <c r="A17" s="4" t="inlineStr">
        <is>
          <t>Fixed income securities | Minimum</t>
        </is>
      </c>
    </row>
    <row r="18">
      <c r="A18" s="3" t="inlineStr">
        <is>
          <t>Defined Benefit Plan Disclosure [Line Items]</t>
        </is>
      </c>
    </row>
    <row r="19">
      <c r="A19" s="4" t="inlineStr">
        <is>
          <t>Target Allocation</t>
        </is>
      </c>
      <c r="B19" s="4" t="inlineStr">
        <is>
          <t>15.00%</t>
        </is>
      </c>
    </row>
    <row r="20">
      <c r="A20" s="4" t="inlineStr">
        <is>
          <t>Fixed income securities | Maximum</t>
        </is>
      </c>
    </row>
    <row r="21">
      <c r="A21" s="3" t="inlineStr">
        <is>
          <t>Defined Benefit Plan Disclosure [Line Items]</t>
        </is>
      </c>
    </row>
    <row r="22">
      <c r="A22" s="4" t="inlineStr">
        <is>
          <t>Target Allocation</t>
        </is>
      </c>
      <c r="B22" s="4" t="inlineStr">
        <is>
          <t>100.00%</t>
        </is>
      </c>
    </row>
    <row r="23">
      <c r="A23" s="4" t="inlineStr">
        <is>
          <t>Investments measured at net asset value</t>
        </is>
      </c>
    </row>
    <row r="24">
      <c r="A24" s="3" t="inlineStr">
        <is>
          <t>Defined Benefit Plan Disclosure [Line Items]</t>
        </is>
      </c>
    </row>
    <row r="25">
      <c r="A25" s="4" t="inlineStr">
        <is>
          <t>Percentage of Plan Assets</t>
        </is>
      </c>
      <c r="B25" s="4" t="inlineStr">
        <is>
          <t>0.00%</t>
        </is>
      </c>
      <c r="C25" s="4" t="inlineStr">
        <is>
          <t>7.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assets using fair value hierarchy (Details) - Retirement Income Plan - USD ($) $ in Thousands</t>
        </is>
      </c>
      <c r="B1" s="2" t="inlineStr">
        <is>
          <t>Dec. 31, 2020</t>
        </is>
      </c>
      <c r="C1" s="2" t="inlineStr">
        <is>
          <t>Dec. 31, 2019</t>
        </is>
      </c>
    </row>
    <row r="2">
      <c r="A2" s="3" t="inlineStr">
        <is>
          <t>Defined Benefit Plan Disclosure [Line Items]</t>
        </is>
      </c>
    </row>
    <row r="3">
      <c r="A3" s="4" t="inlineStr">
        <is>
          <t>Investments measured at Net Asset Value</t>
        </is>
      </c>
      <c r="B3" s="5" t="n">
        <v>0</v>
      </c>
      <c r="C3" s="5" t="n">
        <v>2821</v>
      </c>
    </row>
    <row r="4">
      <c r="A4" s="4" t="inlineStr">
        <is>
          <t>Investments at Fair Value</t>
        </is>
      </c>
      <c r="B4" s="6" t="n">
        <v>39068</v>
      </c>
      <c r="C4" s="6" t="n">
        <v>40142</v>
      </c>
    </row>
    <row r="5">
      <c r="A5" s="4" t="inlineStr">
        <is>
          <t>Cash and cash equivalents</t>
        </is>
      </c>
    </row>
    <row r="6">
      <c r="A6" s="3" t="inlineStr">
        <is>
          <t>Defined Benefit Plan Disclosure [Line Items]</t>
        </is>
      </c>
    </row>
    <row r="7">
      <c r="A7" s="4" t="inlineStr">
        <is>
          <t>Total Assets in the Fair Value Hierarchy</t>
        </is>
      </c>
      <c r="B7" s="6" t="n">
        <v>736</v>
      </c>
      <c r="C7" s="6" t="n">
        <v>505</v>
      </c>
    </row>
    <row r="8">
      <c r="A8" s="4" t="inlineStr">
        <is>
          <t>Fixed income securities</t>
        </is>
      </c>
    </row>
    <row r="9">
      <c r="A9" s="3" t="inlineStr">
        <is>
          <t>Defined Benefit Plan Disclosure [Line Items]</t>
        </is>
      </c>
    </row>
    <row r="10">
      <c r="A10" s="4" t="inlineStr">
        <is>
          <t>Total Assets in the Fair Value Hierarchy</t>
        </is>
      </c>
      <c r="B10" s="6" t="n">
        <v>38332</v>
      </c>
      <c r="C10" s="6" t="n">
        <v>36813</v>
      </c>
    </row>
    <row r="11">
      <c r="A11" s="4" t="inlineStr">
        <is>
          <t>Domestic Equity Securities</t>
        </is>
      </c>
    </row>
    <row r="12">
      <c r="A12" s="3" t="inlineStr">
        <is>
          <t>Defined Benefit Plan Disclosure [Line Items]</t>
        </is>
      </c>
    </row>
    <row r="13">
      <c r="A13" s="4" t="inlineStr">
        <is>
          <t>Total Assets in the Fair Value Hierarchy</t>
        </is>
      </c>
      <c r="C13" s="6" t="n">
        <v>3</v>
      </c>
    </row>
    <row r="14">
      <c r="A14" s="4" t="inlineStr">
        <is>
          <t>Investment</t>
        </is>
      </c>
    </row>
    <row r="15">
      <c r="A15" s="3" t="inlineStr">
        <is>
          <t>Defined Benefit Plan Disclosure [Line Items]</t>
        </is>
      </c>
    </row>
    <row r="16">
      <c r="A16" s="4" t="inlineStr">
        <is>
          <t>Total Assets in the Fair Value Hierarchy</t>
        </is>
      </c>
      <c r="B16" s="6" t="n">
        <v>39068</v>
      </c>
      <c r="C16" s="6" t="n">
        <v>37321</v>
      </c>
    </row>
    <row r="17">
      <c r="A17" s="4" t="inlineStr">
        <is>
          <t>Level 1 | Cash and cash equivalents</t>
        </is>
      </c>
    </row>
    <row r="18">
      <c r="A18" s="3" t="inlineStr">
        <is>
          <t>Defined Benefit Plan Disclosure [Line Items]</t>
        </is>
      </c>
    </row>
    <row r="19">
      <c r="A19" s="4" t="inlineStr">
        <is>
          <t>Total Assets in the Fair Value Hierarchy</t>
        </is>
      </c>
      <c r="B19" s="6" t="n">
        <v>736</v>
      </c>
      <c r="C19" s="6" t="n">
        <v>505</v>
      </c>
    </row>
    <row r="20">
      <c r="A20" s="4" t="inlineStr">
        <is>
          <t>Level 1 | Fixed income securities</t>
        </is>
      </c>
    </row>
    <row r="21">
      <c r="A21" s="3" t="inlineStr">
        <is>
          <t>Defined Benefit Plan Disclosure [Line Items]</t>
        </is>
      </c>
    </row>
    <row r="22">
      <c r="A22" s="4" t="inlineStr">
        <is>
          <t>Total Assets in the Fair Value Hierarchy</t>
        </is>
      </c>
      <c r="B22" s="6" t="n">
        <v>0</v>
      </c>
    </row>
    <row r="23">
      <c r="A23" s="4" t="inlineStr">
        <is>
          <t>Level 1 | Domestic Equity Securities</t>
        </is>
      </c>
    </row>
    <row r="24">
      <c r="A24" s="3" t="inlineStr">
        <is>
          <t>Defined Benefit Plan Disclosure [Line Items]</t>
        </is>
      </c>
    </row>
    <row r="25">
      <c r="A25" s="4" t="inlineStr">
        <is>
          <t>Total Assets in the Fair Value Hierarchy</t>
        </is>
      </c>
      <c r="C25" s="6" t="n">
        <v>3</v>
      </c>
    </row>
    <row r="26">
      <c r="A26" s="4" t="inlineStr">
        <is>
          <t>Level 1 | Investment</t>
        </is>
      </c>
    </row>
    <row r="27">
      <c r="A27" s="3" t="inlineStr">
        <is>
          <t>Defined Benefit Plan Disclosure [Line Items]</t>
        </is>
      </c>
    </row>
    <row r="28">
      <c r="A28" s="4" t="inlineStr">
        <is>
          <t>Total Assets in the Fair Value Hierarchy</t>
        </is>
      </c>
      <c r="B28" s="6" t="n">
        <v>736</v>
      </c>
      <c r="C28" s="6" t="n">
        <v>508</v>
      </c>
    </row>
    <row r="29">
      <c r="A29" s="4" t="inlineStr">
        <is>
          <t>Level 2 | Cash and cash equivalents</t>
        </is>
      </c>
    </row>
    <row r="30">
      <c r="A30" s="3" t="inlineStr">
        <is>
          <t>Defined Benefit Plan Disclosure [Line Items]</t>
        </is>
      </c>
    </row>
    <row r="31">
      <c r="A31" s="4" t="inlineStr">
        <is>
          <t>Total Assets in the Fair Value Hierarchy</t>
        </is>
      </c>
      <c r="B31" s="6" t="n">
        <v>0</v>
      </c>
    </row>
    <row r="32">
      <c r="A32" s="4" t="inlineStr">
        <is>
          <t>Level 2 | Fixed income securities</t>
        </is>
      </c>
    </row>
    <row r="33">
      <c r="A33" s="3" t="inlineStr">
        <is>
          <t>Defined Benefit Plan Disclosure [Line Items]</t>
        </is>
      </c>
    </row>
    <row r="34">
      <c r="A34" s="4" t="inlineStr">
        <is>
          <t>Total Assets in the Fair Value Hierarchy</t>
        </is>
      </c>
      <c r="B34" s="6" t="n">
        <v>38332</v>
      </c>
      <c r="C34" s="6" t="n">
        <v>36813</v>
      </c>
    </row>
    <row r="35">
      <c r="A35" s="4" t="inlineStr">
        <is>
          <t>Level 2 | Investment</t>
        </is>
      </c>
    </row>
    <row r="36">
      <c r="A36" s="3" t="inlineStr">
        <is>
          <t>Defined Benefit Plan Disclosure [Line Items]</t>
        </is>
      </c>
    </row>
    <row r="37">
      <c r="A37" s="4" t="inlineStr">
        <is>
          <t>Total Assets in the Fair Value Hierarchy</t>
        </is>
      </c>
      <c r="B37" s="5" t="n">
        <v>38332</v>
      </c>
      <c r="C37" s="5" t="n">
        <v>368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Future benefits payable for Retirement Income Plan over next ten years (Details) - Retirement Income Plan $ in Thousands</t>
        </is>
      </c>
      <c r="B1" s="2" t="inlineStr">
        <is>
          <t>Dec. 31, 2020USD ($)</t>
        </is>
      </c>
    </row>
    <row r="2">
      <c r="A2" s="3" t="inlineStr">
        <is>
          <t>Defined Benefit Plan Disclosure [Line Items]</t>
        </is>
      </c>
    </row>
    <row r="3">
      <c r="A3" s="4" t="inlineStr">
        <is>
          <t>2021</t>
        </is>
      </c>
      <c r="B3" s="5" t="n">
        <v>2688</v>
      </c>
    </row>
    <row r="4">
      <c r="A4" s="4" t="inlineStr">
        <is>
          <t>2022</t>
        </is>
      </c>
      <c r="B4" s="6" t="n">
        <v>2646</v>
      </c>
    </row>
    <row r="5">
      <c r="A5" s="4" t="inlineStr">
        <is>
          <t>2023</t>
        </is>
      </c>
      <c r="B5" s="6" t="n">
        <v>2615</v>
      </c>
    </row>
    <row r="6">
      <c r="A6" s="4" t="inlineStr">
        <is>
          <t>2024</t>
        </is>
      </c>
      <c r="B6" s="6" t="n">
        <v>2614</v>
      </c>
    </row>
    <row r="7">
      <c r="A7" s="4" t="inlineStr">
        <is>
          <t>2025</t>
        </is>
      </c>
      <c r="B7" s="6" t="n">
        <v>2587</v>
      </c>
    </row>
    <row r="8">
      <c r="A8" s="4" t="inlineStr">
        <is>
          <t>2026-2030</t>
        </is>
      </c>
      <c r="B8" s="5" t="n">
        <v>121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non-vested restricted shares (Details) - Restricted Stock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shares at January</t>
        </is>
      </c>
      <c r="B4" s="6" t="n">
        <v>2393557</v>
      </c>
      <c r="C4" s="6" t="n">
        <v>2352150</v>
      </c>
    </row>
    <row r="5">
      <c r="A5" s="4" t="inlineStr">
        <is>
          <t>Granted</t>
        </is>
      </c>
      <c r="B5" s="6" t="n">
        <v>1085875</v>
      </c>
      <c r="C5" s="6" t="n">
        <v>858150</v>
      </c>
    </row>
    <row r="6">
      <c r="A6" s="4" t="inlineStr">
        <is>
          <t>Vested</t>
        </is>
      </c>
      <c r="B6" s="6" t="n">
        <v>-875202</v>
      </c>
      <c r="C6" s="6" t="n">
        <v>-625465</v>
      </c>
    </row>
    <row r="7">
      <c r="A7" s="4" t="inlineStr">
        <is>
          <t>Forfeited</t>
        </is>
      </c>
      <c r="B7" s="6" t="n">
        <v>-369051</v>
      </c>
      <c r="C7" s="6" t="n">
        <v>-191278</v>
      </c>
    </row>
    <row r="8">
      <c r="A8" s="4" t="inlineStr">
        <is>
          <t>Non-vested shares at December</t>
        </is>
      </c>
      <c r="B8" s="6" t="n">
        <v>2235179</v>
      </c>
      <c r="C8" s="6" t="n">
        <v>2393557</v>
      </c>
      <c r="D8" s="6" t="n">
        <v>2352150</v>
      </c>
    </row>
    <row r="9">
      <c r="A9" s="3" t="inlineStr">
        <is>
          <t>Weighted Average Grant-Date Fair Value</t>
        </is>
      </c>
    </row>
    <row r="10">
      <c r="A10" s="4" t="inlineStr">
        <is>
          <t>Non-vested shares at January</t>
        </is>
      </c>
      <c r="B10" s="7" t="n">
        <v>13.23</v>
      </c>
      <c r="C10" s="7" t="n">
        <v>17.15</v>
      </c>
    </row>
    <row r="11">
      <c r="A11" s="4" t="inlineStr">
        <is>
          <t>Granted</t>
        </is>
      </c>
      <c r="B11" s="8" t="n">
        <v>4.59</v>
      </c>
      <c r="C11" s="8" t="n">
        <v>11.39</v>
      </c>
      <c r="D11" s="7" t="n">
        <v>25.13</v>
      </c>
    </row>
    <row r="12">
      <c r="A12" s="4" t="inlineStr">
        <is>
          <t>Vested</t>
        </is>
      </c>
      <c r="B12" s="8" t="n">
        <v>14.96</v>
      </c>
      <c r="C12" s="8" t="n">
        <v>14.73</v>
      </c>
    </row>
    <row r="13">
      <c r="A13" s="4" t="inlineStr">
        <is>
          <t>Forfeited</t>
        </is>
      </c>
      <c r="B13" s="8" t="n">
        <v>13.6</v>
      </c>
      <c r="C13" s="8" t="n">
        <v>15.9</v>
      </c>
    </row>
    <row r="14">
      <c r="A14" s="4" t="inlineStr">
        <is>
          <t>Non-vested shares at December</t>
        </is>
      </c>
      <c r="B14" s="7" t="n">
        <v>6.81</v>
      </c>
      <c r="C14" s="7" t="n">
        <v>13.23</v>
      </c>
      <c r="D14" s="7" t="n">
        <v>17.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air value non-vested restricted shares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roceeds from Life Insurance Policy</t>
        </is>
      </c>
      <c r="B4" s="5" t="n">
        <v>1566000</v>
      </c>
      <c r="C4" s="5" t="n">
        <v>507000</v>
      </c>
      <c r="D4" s="5" t="n">
        <v>2218000</v>
      </c>
    </row>
    <row r="5">
      <c r="A5" s="4" t="inlineStr">
        <is>
          <t>Payment to Acquire Life Insurance Policy, Investing Activities</t>
        </is>
      </c>
      <c r="B5" s="6" t="n">
        <v>1566000</v>
      </c>
      <c r="C5" s="6" t="n">
        <v>507000</v>
      </c>
      <c r="D5" s="6" t="n">
        <v>2218000</v>
      </c>
    </row>
    <row r="6">
      <c r="A6" s="4" t="inlineStr">
        <is>
          <t>Retirement Income Plan</t>
        </is>
      </c>
    </row>
    <row r="7">
      <c r="A7" s="3" t="inlineStr">
        <is>
          <t>Defined Benefit Plan Disclosure [Line Items]</t>
        </is>
      </c>
    </row>
    <row r="8">
      <c r="A8" s="4" t="inlineStr">
        <is>
          <t>Benefit obligation exceeds fair value of the plan assets</t>
        </is>
      </c>
      <c r="B8" s="6" t="n">
        <v>-2052000</v>
      </c>
      <c r="C8" s="6" t="n">
        <v>-8377000</v>
      </c>
    </row>
    <row r="9">
      <c r="A9" s="4" t="inlineStr">
        <is>
          <t>Employer contribution</t>
        </is>
      </c>
      <c r="B9" s="6" t="n">
        <v>4450000</v>
      </c>
      <c r="C9" s="6" t="n">
        <v>0</v>
      </c>
    </row>
    <row r="10">
      <c r="A10" s="4" t="inlineStr">
        <is>
          <t>Accumulated other comprehensive loss, before tax</t>
        </is>
      </c>
      <c r="B10" s="5" t="n">
        <v>6863000</v>
      </c>
      <c r="C10" s="5" t="n">
        <v>3043000</v>
      </c>
      <c r="D10" s="5" t="n">
        <v>1888000</v>
      </c>
    </row>
    <row r="11">
      <c r="A11" s="4" t="inlineStr">
        <is>
          <t>Expected long-term return assumption</t>
        </is>
      </c>
      <c r="B11" s="4" t="inlineStr">
        <is>
          <t>4.00%</t>
        </is>
      </c>
      <c r="C11" s="4" t="inlineStr">
        <is>
          <t>7.00%</t>
        </is>
      </c>
      <c r="D11" s="4" t="inlineStr">
        <is>
          <t>7.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mployee Benefit Plans - SERP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roceeds from insurance recovery</t>
        </is>
      </c>
      <c r="B4" s="5" t="n">
        <v>1566000</v>
      </c>
      <c r="C4" s="5" t="n">
        <v>507000</v>
      </c>
      <c r="D4" s="5" t="n">
        <v>2218000</v>
      </c>
    </row>
    <row r="5">
      <c r="A5" s="4" t="inlineStr">
        <is>
          <t>Supplemental Retirement Plan ('SERP')</t>
        </is>
      </c>
    </row>
    <row r="6">
      <c r="A6" s="3" t="inlineStr">
        <is>
          <t>Defined Benefit Plan Disclosure [Line Items]</t>
        </is>
      </c>
    </row>
    <row r="7">
      <c r="A7" s="4" t="inlineStr">
        <is>
          <t>Variable life insurance policies investment amount</t>
        </is>
      </c>
      <c r="B7" s="6" t="n">
        <v>58000000</v>
      </c>
      <c r="C7" s="6" t="n">
        <v>55300000</v>
      </c>
    </row>
    <row r="8">
      <c r="A8" s="4" t="inlineStr">
        <is>
          <t>Fair value of plan assets</t>
        </is>
      </c>
      <c r="B8" s="6" t="n">
        <v>32039000</v>
      </c>
      <c r="C8" s="6" t="n">
        <v>28476000</v>
      </c>
    </row>
    <row r="9">
      <c r="A9" s="4" t="inlineStr">
        <is>
          <t>Trading gains (losses), net</t>
        </is>
      </c>
      <c r="B9" s="6" t="n">
        <v>2620000</v>
      </c>
      <c r="C9" s="6" t="n">
        <v>-5524000</v>
      </c>
      <c r="D9" s="6" t="n">
        <v>-2282000</v>
      </c>
    </row>
    <row r="10">
      <c r="A10" s="4" t="inlineStr">
        <is>
          <t>Life insurance, tax free gains</t>
        </is>
      </c>
      <c r="B10" s="6" t="n">
        <v>891000</v>
      </c>
    </row>
    <row r="11">
      <c r="A11" s="4" t="inlineStr">
        <is>
          <t>Retirement Income Plan</t>
        </is>
      </c>
    </row>
    <row r="12">
      <c r="A12" s="3" t="inlineStr">
        <is>
          <t>Defined Benefit Plan Disclosure [Line Items]</t>
        </is>
      </c>
    </row>
    <row r="13">
      <c r="A13" s="4" t="inlineStr">
        <is>
          <t>Employer contribution</t>
        </is>
      </c>
      <c r="B13" s="6" t="n">
        <v>4450000</v>
      </c>
      <c r="C13" s="6" t="n">
        <v>0</v>
      </c>
    </row>
    <row r="14">
      <c r="A14" s="4" t="inlineStr">
        <is>
          <t>Fair value of plan assets</t>
        </is>
      </c>
      <c r="B14" s="5" t="n">
        <v>39068000</v>
      </c>
      <c r="C14" s="5" t="n">
        <v>40142000</v>
      </c>
      <c r="D14" s="5" t="n">
        <v>38364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1: Significant Accounting Policies Principles of Consolidation and Basis of Presentation The consolidated financial statements include the accounts of RPC, Inc. and its wholly-owned subsidiaries (“RPC” or the “Company”). All significant intercompany accounts and transactions have been eliminated. Common Stock 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 Preferred Stock RPC is authorized to issue up to 1,000,000 shares of preferred stock, $0.10 par value. As of December 31, 2020,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 . Dividends On July 22, 2019, the Board of Directors voted to suspend RPC’s dividend to common stockholders. The Company expects to resume cash dividends to common stockholders, subject to the earnings and financial condition of the Company and other relevant factors. The Company has no timetable for the resumption of dividend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the credit loss allowance, income taxes, accrued insurance expenses, depreciable lives of assets, and pension liabilities. Revenues RPC recognizes revenues from contracts with its customers based on the amount of consideration it receives in exchange for the services provided. See Note 2 for additional information. Concentration of Credit Risk 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 Company provided oilfield services to several hundred customers during each of the last three years. There was no customer that accounted for 10 percent or more of the Company’s revenues in 2020, 2019 or 2018. Additionally, there was no customer that accounted for 10 percent or more of accounts receivable as of December 31, 2020 or 2019. Cash and Cash Equivalents 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 Investments Investments classified as available-for-sale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with respect to available-for-sale securities are included in interest income. The Company realized no gains or losses on its available-for-sale securities during 2020, 2019 and 2018. Securities that are held in the non-qualified Supplemental Executive Retirement Plan (“SERP”) are classified as trading. See Note 13 for further information regarding the SERP. The change in fair value of trading securities is presented as compensation cost in selling, general and administrative expenses on the consolidated statements of operations. Management determines the appropriate classification of investments at the time of purchase and re-evaluates such designations as of each balance sheet date. Accounts Receivable The majority of the Company’s accounts receivable is due principally from major and independent oil and natural gas exploration and production companies. Credit is extended based on evaluation of a customer’s financial condition and, generally, collateral is not required. Accounts receivable are considered past due after 60 days and are stated at amounts due from customers, net of a credit loss allowance. Credit Loss Allowance for Accounts Receivable Accounts receivable are carried at the amounts due from customers, reduced by an allowance for estimated amounts that may not be collectible in the future. The estimated credit loss allowance is based on an evaluation of industry trends, financial condition of customers, historical write-off experience, current economic conditions, and in the case of international customers, judgments about the economic and political environment of the related country and region. Accounts receivable balances are written off when determined to be uncollectible and recoveries of amounts previously written off are recorded when collected. Inventories Inventories, which consist principally of (i) raw materials and supplies that are consumed providing services to the Company’s customers, (ii) spare parts for equipment used in providing these services and (iii) components and attachments for manufactured equipment used in providing services, are recorded at the lower of cost or net realizable value. Cost is determined using first-in, first-out (“FIFO”) method or the weighted average cost method. Net realizable value is the estimated selling price in the ordinary course of business, less reasonably predictable costs of completion, disposal and transportation. The Company regularly reviews inventory quantities on hand and records a write-down for excess or obsolete inventory based primarily on its estimated forecast of product demand, market conditions, production requirements and technological developments. Property, Plant and Equipment 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15 to 39 years or the life of the lease;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 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to determine if any impairments should be recognized. During the year ended December 31, 2020, the Company recorded accelerated depreciation related to certain operating equipment that was retired. In addition, the Company recorded a write down for certain real estate that was classified as held for sale. See Note 3 for additional information. Goodwill Goodwill represents the excess of the purchase price over the fair value of net assets of businesses acquired. The carrying amount of goodwill by reportable segment was as follows: ​ ​ ​ ​ ​ ​ ​ ​ Years Ended December 31, 2020 2019 (in thousands) ​ ​ ​ ​ Technical Services ​ $ 30,992 ​ $ 30,992 Support Services ​ 1,158 ​ 1,158 Goodwill ​ $ 32,150 ​ $ 32,150 ​ Goodwill is reviewed annually, or more frequently, if events occur or circumstances change that would more likely than not reduce the fair value of the reporting unit below its carrying amount, for impairment. In 2020 and 2019, the Company performed a quantitative impairment test by estimating the fair value of each of its reporting units by considering both comparable public company multiples (a market approach) and projected discounted future cash flows (an income approach). The discounted cash flow analysis is based on management’s short-term and long-term forecast of operating results for each reporting unit and includes assumptions regarding discount rates, revenue growth rates, expected profitability margins, forecasted capital expenditures, and the timing of expected future cash flows. Based on this analysis, the Company concluded that the fair value of its reporting units exceeded their carrying amount and therefore no impairment of goodwill occurred during the years ended December 31, 2020 and 2019. Advertising Advertising expenses are charged to expense during the period in which they are incurred. Advertising expenses totaled $806,000 in 2020, $2,003,000 in 2019, and $2,220,000 in 2018 . Insurance Expenses RPC self-insures, up to certain policy-specified limits, certain risks related to general liability, workers’ compensation, vehicle and equipment liability, and employee health insurance plan costs. The estimated cost of claims under these self-insurance programs is estimated and accrued as the claims are incurred (although actual settlement of the claims may not be made until future periods) and may subsequently be revised based on developments relating to such claims. The portion of these estimated outstanding claims expected to be paid more than one year in the future is classified as long-term accrued insurance expenses. Income Taxes Deferred tax liabilities and assets are determined based on the difference between the financial and tax bases of assets and liabilities using enacted tax rates in effect for the year in which the differences are expected to reverse. The Company establishes a valuation allowance against the carrying value of deferred tax assets when the Company determines that it is more likely than not that the asset will not be realized through future taxable income. Defined Benefit Pension Plan The Company has a defined benefit pension plan that provides monthly benefits upon normal retirement at age 65 or early retirement at age 59 1 2 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The Company tracks capital in excess of par value on a cumulative basis for each reporting period, discloses the excess over capital in excess of par value as part of stock purchased and retired in the consolidated statements of stockholders’ equity.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See Note 13 for further information on restricted stock granted to employees. Restricted shares of common stock (participating securities) outstanding and a reconciliation of weighted average shares outstanding is as follows: ​ ​ ​ ​ ​ ​ ​ ​ ​ ​ ​ (In thousands) ​ 2020 2019 2018 Net (loss) income available for stockholders ​ $ (212,192) ​ $ (87,111) ​ $ 175,402 Less: Adjustments for losses attributable to participating securities ​ ​ — ​ ​ (334) ​ ​ (1,839) Net (loss) income used in calculating per share amounts ​ $ (212,192) ​ $ (87,445) ​ $ 173,563 ​ ​ ​ ​ ​ ​ ​ ​ ​ ​ Weighted average shares outstanding (including participating securities) ​ 215,063 ​ 214,730 ​ 215,198 Adjustment for participating securities ​ (2,571) ​ (2,509) ​ (2,453) Shares used in calculating basic and diluted earnings (loss) per share ​ 212,492 ​ 212,221 ​ 212,745 ​ Fair Value of Financial Instruments The Company’s financial instruments consist primarily of cash and cash equivalents, accounts receivable, investments, accounts payable, and debt. The carrying value of cash and cash equivalents, accounts receivable and accounts payable approximate their fair value due to the short-term nature of such instruments. The Company’s investments are classified as available-for-sale securities with the exception of investments held in the non-qualified Supplemental Executive Retirement Plan (“SERP”) which are classified as trading securities. All of these securities are carried at fair value in the accompanying consolidated balance sheets. See Note 10 for additional information. Stock-Based Compensation Stock-based compensation expense is recognized for all share-based payment awards, net of estimated forfeitures. Thus, compensation cost is amortized for those shares expected to vest on a straight-line basis over the requisite service period of the award. See Note 13 for additional information. Recent Accounting Pronouncements The FASB issued the following applicable Accounting Standards Updates (ASU): Recently Adopted Accounting Standards: ● ASU No. 2016-13, Financial Instruments —Credit Losses (Topic 326): Measurement of Credit Losses on Financial Instruments. The amendments affect loans, debt securities, trade receivables, net investments in leases, off-balance sheet credit exposures, reinsurance receivables, and any other financial assets not excluded from the scope that have the contractual right to receive cash. The ASU introduced a new accounting model, the Current Expected Credit Losses model (CECL), which requires earlier recognition of credit losses and additional disclosures related to credit risk. The CECL model utilizes a lifetime expected credit loss measurement objective for recognition in place of the current incurred loss model. The Company adopted the provisions of the standard in the first quarter of 2020 resulting in no adjustment to the opening balance of retained earnings. The Company plans to continue to record an allowance on its trade receivables based on aging at the end of each reporting period using current reasonable and supportable forecasted economic conditions and specifically identified judgmental reserves. See "Current Expected Credit Losses" in the notes to consolidated financial statements for expanded disclosures. ● ASU No. 2017-04 —Intangibles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Company adopted these provisions in the first quarter of 2020, on a prospective basis. ● ASU No. 2018-15 — Intangibles —Goodwill and Other —Internal-Use Software (Subtopic 350-40): Customer's Accounting for Implementation Costs Incurred in a Cloud Computing Arrangement That Is a Service Contract. The amendments reduce the complexity for the accounting for costs of implementing a cloud computing service arrangement and align the requirements for capitalizing implementation costs that are incurred in a hosting arrangement that is a service contract with the costs incurred to develop or obtain internal-use software. The Company adopted these provisions in the first quarter of 2020 and the adoption did not have a material impact on its consolidated financial statements. Recently Issued Accounting Standards Not Yet Adopted: ●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of goodwill in certain business combinations, allocating current and deferred tax expense to legal entities that are not subject to tax and enacted change in tax laws or rates. The Company adopted these provisions in the first quarter of 2021 and the adoption did not have a material impact on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6" customWidth="1" min="5" max="5"/>
  </cols>
  <sheetData>
    <row r="1">
      <c r="A1" s="1" t="inlineStr">
        <is>
          <t>Employee Benefit Plans -401(k) (Details) - USD ($)</t>
        </is>
      </c>
      <c r="B1" s="2" t="inlineStr">
        <is>
          <t>12 Months Ended</t>
        </is>
      </c>
      <c r="E1" s="2" t="inlineStr">
        <is>
          <t>24 Months Ended</t>
        </is>
      </c>
    </row>
    <row r="2">
      <c r="B2" s="2" t="inlineStr">
        <is>
          <t>Dec. 31, 2020</t>
        </is>
      </c>
      <c r="C2" s="2" t="inlineStr">
        <is>
          <t>Dec. 31, 2019</t>
        </is>
      </c>
      <c r="D2" s="2" t="inlineStr">
        <is>
          <t>Dec. 31, 2018</t>
        </is>
      </c>
      <c r="E2" s="2" t="inlineStr">
        <is>
          <t>Dec. 31, 2020</t>
        </is>
      </c>
    </row>
    <row r="3">
      <c r="A3" s="3" t="inlineStr">
        <is>
          <t>Employee Benefit Plans</t>
        </is>
      </c>
    </row>
    <row r="4">
      <c r="A4" s="4" t="inlineStr">
        <is>
          <t>Minimum percentage of annual contribution per employee</t>
        </is>
      </c>
      <c r="B4" s="4" t="inlineStr">
        <is>
          <t>1.00%</t>
        </is>
      </c>
    </row>
    <row r="5">
      <c r="A5" s="4" t="inlineStr">
        <is>
          <t>Maximum percentage of annual contribution per employee</t>
        </is>
      </c>
      <c r="B5" s="4" t="inlineStr">
        <is>
          <t>25.00%</t>
        </is>
      </c>
    </row>
    <row r="6">
      <c r="A6" s="4" t="inlineStr">
        <is>
          <t>Percentage of employer matching contribution</t>
        </is>
      </c>
      <c r="B6" s="4" t="inlineStr">
        <is>
          <t>50.00%</t>
        </is>
      </c>
    </row>
    <row r="7">
      <c r="A7" s="4" t="inlineStr">
        <is>
          <t>Minimum number of service period for employees to be fully vested</t>
        </is>
      </c>
      <c r="C7" s="4" t="inlineStr">
        <is>
          <t>2 years</t>
        </is>
      </c>
    </row>
    <row r="8">
      <c r="A8" s="4" t="inlineStr">
        <is>
          <t>Threshold limit percentage of employee compensation</t>
        </is>
      </c>
      <c r="B8" s="4" t="inlineStr">
        <is>
          <t>6.00%</t>
        </is>
      </c>
      <c r="E8" s="4" t="inlineStr">
        <is>
          <t>6.00%</t>
        </is>
      </c>
    </row>
    <row r="9">
      <c r="A9" s="4" t="inlineStr">
        <is>
          <t>Percentage of matching contributions</t>
        </is>
      </c>
      <c r="B9" s="4" t="inlineStr">
        <is>
          <t>100.00%</t>
        </is>
      </c>
      <c r="C9" s="4" t="inlineStr">
        <is>
          <t>50.00%</t>
        </is>
      </c>
    </row>
    <row r="10">
      <c r="A10" s="4" t="inlineStr">
        <is>
          <t>Annual compensation</t>
        </is>
      </c>
      <c r="B10" s="5" t="n">
        <v>1</v>
      </c>
      <c r="C10" s="5" t="n">
        <v>1</v>
      </c>
    </row>
    <row r="11">
      <c r="A11" s="4" t="inlineStr">
        <is>
          <t>Employer contribution</t>
        </is>
      </c>
      <c r="B11" s="5" t="n">
        <v>5641000</v>
      </c>
      <c r="C11" s="5" t="n">
        <v>10805000</v>
      </c>
      <c r="D11" s="5" t="n">
        <v>5704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Incentive Plans (Details) - Stock Incentive Plans - USD ($)</t>
        </is>
      </c>
      <c r="B1" s="2" t="inlineStr">
        <is>
          <t>12 Months Ended</t>
        </is>
      </c>
    </row>
    <row r="2">
      <c r="B2" s="2" t="inlineStr">
        <is>
          <t>Dec. 31, 2020</t>
        </is>
      </c>
      <c r="C2" s="2" t="inlineStr">
        <is>
          <t>Dec. 31, 2019</t>
        </is>
      </c>
      <c r="D2" s="2" t="inlineStr">
        <is>
          <t>Dec. 31, 2018</t>
        </is>
      </c>
    </row>
    <row r="3">
      <c r="A3" s="3" t="inlineStr">
        <is>
          <t>Stock incentive plans</t>
        </is>
      </c>
    </row>
    <row r="4">
      <c r="A4" s="4" t="inlineStr">
        <is>
          <t>Period of stock options and restricted stock issued</t>
        </is>
      </c>
      <c r="B4" s="4" t="inlineStr">
        <is>
          <t>10 years</t>
        </is>
      </c>
    </row>
    <row r="5">
      <c r="A5" s="4" t="inlineStr">
        <is>
          <t>Common stock reserved for future issuance</t>
        </is>
      </c>
      <c r="B5" s="6" t="n">
        <v>8000000</v>
      </c>
    </row>
    <row r="6">
      <c r="A6" s="4" t="inlineStr">
        <is>
          <t>Number of shares available for grant</t>
        </is>
      </c>
      <c r="B6" s="6" t="n">
        <v>4012780</v>
      </c>
      <c r="C6" s="6" t="n">
        <v>4729863</v>
      </c>
    </row>
    <row r="7">
      <c r="A7" s="4" t="inlineStr">
        <is>
          <t>Pre-tax stock-based employee compensation expense</t>
        </is>
      </c>
      <c r="B7" s="5" t="n">
        <v>8735000</v>
      </c>
      <c r="C7" s="5" t="n">
        <v>8630000</v>
      </c>
      <c r="D7" s="5" t="n">
        <v>9419000</v>
      </c>
    </row>
    <row r="8">
      <c r="A8" s="4" t="inlineStr">
        <is>
          <t>After tax stock-based employee compensation expense</t>
        </is>
      </c>
      <c r="B8" s="5" t="n">
        <v>6595000</v>
      </c>
      <c r="C8" s="5" t="n">
        <v>-6516000</v>
      </c>
      <c r="D8" s="5" t="n">
        <v>-711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lated Party Transactions - Marine (Details) - Marine Products - USD ($)</t>
        </is>
      </c>
      <c r="B1" s="2" t="inlineStr">
        <is>
          <t>12 Months Ended</t>
        </is>
      </c>
    </row>
    <row r="2">
      <c r="B2" s="2" t="inlineStr">
        <is>
          <t>Dec. 31, 2020</t>
        </is>
      </c>
      <c r="C2" s="2" t="inlineStr">
        <is>
          <t>Dec. 31, 2019</t>
        </is>
      </c>
      <c r="D2" s="2" t="inlineStr">
        <is>
          <t>Dec. 31, 2018</t>
        </is>
      </c>
      <c r="E2" s="2" t="inlineStr">
        <is>
          <t>Jan. 31, 2015</t>
        </is>
      </c>
    </row>
    <row r="3">
      <c r="A3" s="3" t="inlineStr">
        <is>
          <t>Related party transactions:</t>
        </is>
      </c>
    </row>
    <row r="4">
      <c r="A4" s="4" t="inlineStr">
        <is>
          <t>Ownership percentage</t>
        </is>
      </c>
      <c r="B4" s="4" t="inlineStr">
        <is>
          <t>100.00%</t>
        </is>
      </c>
      <c r="E4" s="4" t="inlineStr">
        <is>
          <t>50.00%</t>
        </is>
      </c>
    </row>
    <row r="5">
      <c r="A5" s="4" t="inlineStr">
        <is>
          <t>Transition Support Services Agreement [Member]</t>
        </is>
      </c>
    </row>
    <row r="6">
      <c r="A6" s="3" t="inlineStr">
        <is>
          <t>Related party transactions:</t>
        </is>
      </c>
    </row>
    <row r="7">
      <c r="A7" s="4" t="inlineStr">
        <is>
          <t>Related party charges</t>
        </is>
      </c>
      <c r="B7" s="5" t="n">
        <v>846000</v>
      </c>
      <c r="C7" s="5" t="n">
        <v>865000</v>
      </c>
      <c r="D7" s="5" t="n">
        <v>873000</v>
      </c>
    </row>
    <row r="8">
      <c r="A8" s="4" t="inlineStr">
        <is>
          <t>Due from related party, current</t>
        </is>
      </c>
      <c r="B8" s="5" t="n">
        <v>49000</v>
      </c>
      <c r="C8" s="5" t="n">
        <v>55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Related Party Transactions - Other (Details) - USD ($)</t>
        </is>
      </c>
      <c r="B1" s="2" t="inlineStr">
        <is>
          <t>1 Months Ended</t>
        </is>
      </c>
      <c r="C1" s="2" t="inlineStr">
        <is>
          <t>12 Months Ended</t>
        </is>
      </c>
    </row>
    <row r="2">
      <c r="B2" s="2" t="inlineStr">
        <is>
          <t>Jan. 31, 2015</t>
        </is>
      </c>
      <c r="C2" s="2" t="inlineStr">
        <is>
          <t>Dec. 31, 2020</t>
        </is>
      </c>
      <c r="D2" s="2" t="inlineStr">
        <is>
          <t>Dec. 31, 2019</t>
        </is>
      </c>
      <c r="E2" s="2" t="inlineStr">
        <is>
          <t>Dec. 31, 2018</t>
        </is>
      </c>
    </row>
    <row r="3">
      <c r="A3" s="3" t="inlineStr">
        <is>
          <t>Related party transactions:</t>
        </is>
      </c>
    </row>
    <row r="4">
      <c r="A4" s="4" t="inlineStr">
        <is>
          <t>Rent and allocable fixed cost for corporate aircraft</t>
        </is>
      </c>
      <c r="C4" s="5" t="n">
        <v>1200000</v>
      </c>
      <c r="D4" s="5" t="n">
        <v>1000000</v>
      </c>
    </row>
    <row r="5">
      <c r="A5" s="4" t="inlineStr">
        <is>
          <t>Rollins, Inc.</t>
        </is>
      </c>
    </row>
    <row r="6">
      <c r="A6" s="3" t="inlineStr">
        <is>
          <t>Related party transactions:</t>
        </is>
      </c>
    </row>
    <row r="7">
      <c r="A7" s="4" t="inlineStr">
        <is>
          <t>Termination notice</t>
        </is>
      </c>
      <c r="C7" s="4" t="inlineStr">
        <is>
          <t>6 months</t>
        </is>
      </c>
    </row>
    <row r="8">
      <c r="A8" s="4" t="inlineStr">
        <is>
          <t>Related party purchases</t>
        </is>
      </c>
      <c r="C8" s="5" t="n">
        <v>104000</v>
      </c>
      <c r="D8" s="6" t="n">
        <v>104000</v>
      </c>
      <c r="E8" s="5" t="n">
        <v>101000</v>
      </c>
    </row>
    <row r="9">
      <c r="A9" s="4" t="inlineStr">
        <is>
          <t>Chief Executive Officer</t>
        </is>
      </c>
    </row>
    <row r="10">
      <c r="A10" s="3" t="inlineStr">
        <is>
          <t>Related party transactions:</t>
        </is>
      </c>
    </row>
    <row r="11">
      <c r="A11" s="4" t="inlineStr">
        <is>
          <t>Ownership percentage</t>
        </is>
      </c>
      <c r="C11" s="4" t="inlineStr">
        <is>
          <t>50.00%</t>
        </is>
      </c>
    </row>
    <row r="12">
      <c r="A12" s="4" t="inlineStr">
        <is>
          <t>225 RC, LLC</t>
        </is>
      </c>
    </row>
    <row r="13">
      <c r="A13" s="3" t="inlineStr">
        <is>
          <t>Related party transactions:</t>
        </is>
      </c>
    </row>
    <row r="14">
      <c r="A14" s="4" t="inlineStr">
        <is>
          <t>Ownership percentage</t>
        </is>
      </c>
      <c r="B14" s="4" t="inlineStr">
        <is>
          <t>50.00%</t>
        </is>
      </c>
    </row>
    <row r="15">
      <c r="A15" s="4" t="inlineStr">
        <is>
          <t>Rent and allocable fixed cost for corporate aircraft</t>
        </is>
      </c>
      <c r="C15" s="5" t="n">
        <v>200000</v>
      </c>
      <c r="D15" s="6" t="n">
        <v>199000</v>
      </c>
      <c r="E15" s="6" t="n">
        <v>199000</v>
      </c>
    </row>
    <row r="16">
      <c r="A16" s="4" t="inlineStr">
        <is>
          <t>Undistributed earnings</t>
        </is>
      </c>
      <c r="C16" s="5" t="n">
        <v>462440</v>
      </c>
    </row>
    <row r="17">
      <c r="A17" s="4" t="inlineStr">
        <is>
          <t>Marine Products</t>
        </is>
      </c>
    </row>
    <row r="18">
      <c r="A18" s="3" t="inlineStr">
        <is>
          <t>Related party transactions:</t>
        </is>
      </c>
    </row>
    <row r="19">
      <c r="A19" s="4" t="inlineStr">
        <is>
          <t>Ownership percentage</t>
        </is>
      </c>
      <c r="B19" s="4" t="inlineStr">
        <is>
          <t>50.00%</t>
        </is>
      </c>
      <c r="C19" s="4" t="inlineStr">
        <is>
          <t>100.00%</t>
        </is>
      </c>
    </row>
    <row r="20">
      <c r="A20" s="4" t="inlineStr">
        <is>
          <t>225 RC, LLC and Marine Products</t>
        </is>
      </c>
    </row>
    <row r="21">
      <c r="A21" s="3" t="inlineStr">
        <is>
          <t>Related party transactions:</t>
        </is>
      </c>
    </row>
    <row r="22">
      <c r="A22" s="4" t="inlineStr">
        <is>
          <t>Investment in joint venture</t>
        </is>
      </c>
      <c r="B22" s="5" t="n">
        <v>2554000</v>
      </c>
    </row>
    <row r="23">
      <c r="A23" s="4" t="inlineStr">
        <is>
          <t>Lease agreement term (in years)</t>
        </is>
      </c>
      <c r="B23" s="4" t="inlineStr">
        <is>
          <t>5 years</t>
        </is>
      </c>
    </row>
    <row r="24">
      <c r="A24" s="4" t="inlineStr">
        <is>
          <t>Other</t>
        </is>
      </c>
    </row>
    <row r="25">
      <c r="A25" s="3" t="inlineStr">
        <is>
          <t>Related party transactions:</t>
        </is>
      </c>
    </row>
    <row r="26">
      <c r="A26" s="4" t="inlineStr">
        <is>
          <t>Related party purchases</t>
        </is>
      </c>
      <c r="C26" s="5" t="n">
        <v>1030000</v>
      </c>
      <c r="D26" s="5" t="n">
        <v>1625000</v>
      </c>
      <c r="E26" s="5" t="n">
        <v>1467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Entity wide Disclosures (Details) - USD ($) $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Total revenues</t>
        </is>
      </c>
      <c r="B4" s="5" t="n">
        <v>598302</v>
      </c>
      <c r="C4" s="5" t="n">
        <v>1222409</v>
      </c>
      <c r="D4" s="5" t="n">
        <v>1721005</v>
      </c>
    </row>
    <row r="5">
      <c r="A5" s="4" t="inlineStr">
        <is>
          <t>Technical Services</t>
        </is>
      </c>
    </row>
    <row r="6">
      <c r="A6" s="3" t="inlineStr">
        <is>
          <t>Segment information:</t>
        </is>
      </c>
    </row>
    <row r="7">
      <c r="A7" s="4" t="inlineStr">
        <is>
          <t>Total revenues</t>
        </is>
      </c>
      <c r="B7" s="6" t="n">
        <v>556488</v>
      </c>
      <c r="C7" s="6" t="n">
        <v>1145554</v>
      </c>
      <c r="D7" s="6" t="n">
        <v>1647213</v>
      </c>
    </row>
    <row r="8">
      <c r="A8" s="4" t="inlineStr">
        <is>
          <t>Technical Services | Pressure Pumping</t>
        </is>
      </c>
    </row>
    <row r="9">
      <c r="A9" s="3" t="inlineStr">
        <is>
          <t>Segment information:</t>
        </is>
      </c>
    </row>
    <row r="10">
      <c r="A10" s="4" t="inlineStr">
        <is>
          <t>Total revenues</t>
        </is>
      </c>
      <c r="B10" s="6" t="n">
        <v>221597</v>
      </c>
      <c r="C10" s="6" t="n">
        <v>519543</v>
      </c>
      <c r="D10" s="6" t="n">
        <v>945919</v>
      </c>
    </row>
    <row r="11">
      <c r="A11" s="4" t="inlineStr">
        <is>
          <t>Technical Services | Downhole Tools</t>
        </is>
      </c>
    </row>
    <row r="12">
      <c r="A12" s="3" t="inlineStr">
        <is>
          <t>Segment information:</t>
        </is>
      </c>
    </row>
    <row r="13">
      <c r="A13" s="4" t="inlineStr">
        <is>
          <t>Total revenues</t>
        </is>
      </c>
      <c r="B13" s="6" t="n">
        <v>195052</v>
      </c>
      <c r="C13" s="6" t="n">
        <v>414352</v>
      </c>
      <c r="D13" s="6" t="n">
        <v>423811</v>
      </c>
    </row>
    <row r="14">
      <c r="A14" s="4" t="inlineStr">
        <is>
          <t>Technical Services | Coiled Tubing</t>
        </is>
      </c>
    </row>
    <row r="15">
      <c r="A15" s="3" t="inlineStr">
        <is>
          <t>Segment information:</t>
        </is>
      </c>
    </row>
    <row r="16">
      <c r="A16" s="4" t="inlineStr">
        <is>
          <t>Total revenues</t>
        </is>
      </c>
      <c r="B16" s="6" t="n">
        <v>51616</v>
      </c>
      <c r="C16" s="6" t="n">
        <v>80758</v>
      </c>
      <c r="D16" s="6" t="n">
        <v>100049</v>
      </c>
    </row>
    <row r="17">
      <c r="A17" s="4" t="inlineStr">
        <is>
          <t>Technical Services | Nitrogen</t>
        </is>
      </c>
    </row>
    <row r="18">
      <c r="A18" s="3" t="inlineStr">
        <is>
          <t>Segment information:</t>
        </is>
      </c>
    </row>
    <row r="19">
      <c r="A19" s="4" t="inlineStr">
        <is>
          <t>Total revenues</t>
        </is>
      </c>
      <c r="B19" s="6" t="n">
        <v>30213</v>
      </c>
      <c r="C19" s="6" t="n">
        <v>45658</v>
      </c>
      <c r="D19" s="6" t="n">
        <v>49198</v>
      </c>
    </row>
    <row r="20">
      <c r="A20" s="4" t="inlineStr">
        <is>
          <t>Technical Services | Snubbing</t>
        </is>
      </c>
    </row>
    <row r="21">
      <c r="A21" s="3" t="inlineStr">
        <is>
          <t>Segment information:</t>
        </is>
      </c>
    </row>
    <row r="22">
      <c r="A22" s="4" t="inlineStr">
        <is>
          <t>Total revenues</t>
        </is>
      </c>
      <c r="B22" s="6" t="n">
        <v>8016</v>
      </c>
      <c r="C22" s="6" t="n">
        <v>14520</v>
      </c>
      <c r="D22" s="6" t="n">
        <v>17818</v>
      </c>
    </row>
    <row r="23">
      <c r="A23" s="4" t="inlineStr">
        <is>
          <t>Technical Services | All other</t>
        </is>
      </c>
    </row>
    <row r="24">
      <c r="A24" s="3" t="inlineStr">
        <is>
          <t>Segment information:</t>
        </is>
      </c>
    </row>
    <row r="25">
      <c r="A25" s="4" t="inlineStr">
        <is>
          <t>Total revenues</t>
        </is>
      </c>
      <c r="B25" s="6" t="n">
        <v>49994</v>
      </c>
      <c r="C25" s="6" t="n">
        <v>70723</v>
      </c>
      <c r="D25" s="6" t="n">
        <v>110418</v>
      </c>
    </row>
    <row r="26">
      <c r="A26" s="4" t="inlineStr">
        <is>
          <t>Support Services</t>
        </is>
      </c>
    </row>
    <row r="27">
      <c r="A27" s="3" t="inlineStr">
        <is>
          <t>Segment information:</t>
        </is>
      </c>
    </row>
    <row r="28">
      <c r="A28" s="4" t="inlineStr">
        <is>
          <t>Total revenues</t>
        </is>
      </c>
      <c r="B28" s="6" t="n">
        <v>41814</v>
      </c>
      <c r="C28" s="6" t="n">
        <v>76855</v>
      </c>
      <c r="D28" s="6" t="n">
        <v>73792</v>
      </c>
    </row>
    <row r="29">
      <c r="A29" s="4" t="inlineStr">
        <is>
          <t>Support Services | Rental Tools</t>
        </is>
      </c>
    </row>
    <row r="30">
      <c r="A30" s="3" t="inlineStr">
        <is>
          <t>Segment information:</t>
        </is>
      </c>
    </row>
    <row r="31">
      <c r="A31" s="4" t="inlineStr">
        <is>
          <t>Total revenues</t>
        </is>
      </c>
      <c r="B31" s="6" t="n">
        <v>25280</v>
      </c>
      <c r="C31" s="6" t="n">
        <v>51792</v>
      </c>
      <c r="D31" s="6" t="n">
        <v>50809</v>
      </c>
    </row>
    <row r="32">
      <c r="A32" s="4" t="inlineStr">
        <is>
          <t>Support Services | All other</t>
        </is>
      </c>
    </row>
    <row r="33">
      <c r="A33" s="3" t="inlineStr">
        <is>
          <t>Segment information:</t>
        </is>
      </c>
    </row>
    <row r="34">
      <c r="A34" s="4" t="inlineStr">
        <is>
          <t>Total revenues</t>
        </is>
      </c>
      <c r="B34" s="5" t="n">
        <v>16534</v>
      </c>
      <c r="C34" s="5" t="n">
        <v>25063</v>
      </c>
      <c r="D34" s="5" t="n">
        <v>229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Entity wide Disclosures - Segment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598302</v>
      </c>
      <c r="C4" s="5" t="n">
        <v>1222409</v>
      </c>
      <c r="D4" s="5" t="n">
        <v>1721005</v>
      </c>
    </row>
    <row r="5">
      <c r="A5" s="3" t="inlineStr">
        <is>
          <t>Operating (loss) gain:</t>
        </is>
      </c>
    </row>
    <row r="6">
      <c r="A6" s="4" t="inlineStr">
        <is>
          <t>Operating (loss) profit</t>
        </is>
      </c>
      <c r="B6" s="6" t="n">
        <v>-309635</v>
      </c>
      <c r="C6" s="6" t="n">
        <v>-114288</v>
      </c>
      <c r="D6" s="6" t="n">
        <v>210030</v>
      </c>
    </row>
    <row r="7">
      <c r="A7" s="4" t="inlineStr">
        <is>
          <t>Capital expenditures</t>
        </is>
      </c>
      <c r="B7" s="6" t="n">
        <v>65065</v>
      </c>
      <c r="C7" s="6" t="n">
        <v>250629</v>
      </c>
      <c r="D7" s="6" t="n">
        <v>242610</v>
      </c>
    </row>
    <row r="8">
      <c r="A8" s="4" t="inlineStr">
        <is>
          <t>Depreciation and amortization</t>
        </is>
      </c>
      <c r="B8" s="6" t="n">
        <v>95530</v>
      </c>
      <c r="C8" s="6" t="n">
        <v>170409</v>
      </c>
      <c r="D8" s="6" t="n">
        <v>163120</v>
      </c>
    </row>
    <row r="9">
      <c r="A9" s="4" t="inlineStr">
        <is>
          <t>Identifiable assets</t>
        </is>
      </c>
      <c r="B9" s="6" t="n">
        <v>790505</v>
      </c>
      <c r="C9" s="6" t="n">
        <v>1053218</v>
      </c>
      <c r="D9" s="6" t="n">
        <v>1199580</v>
      </c>
    </row>
    <row r="10">
      <c r="A10" s="4" t="inlineStr">
        <is>
          <t>Impairment and other charges</t>
        </is>
      </c>
      <c r="B10" s="6" t="n">
        <v>217493</v>
      </c>
      <c r="C10" s="6" t="n">
        <v>82273</v>
      </c>
    </row>
    <row r="11">
      <c r="A11" s="4" t="inlineStr">
        <is>
          <t>Pension settlement loss (3)</t>
        </is>
      </c>
      <c r="B11" s="6" t="n">
        <v>-4660</v>
      </c>
    </row>
    <row r="12">
      <c r="A12" s="4" t="inlineStr">
        <is>
          <t>Technical Services</t>
        </is>
      </c>
    </row>
    <row r="13">
      <c r="A13" s="3" t="inlineStr">
        <is>
          <t>Revenues:</t>
        </is>
      </c>
    </row>
    <row r="14">
      <c r="A14" s="4" t="inlineStr">
        <is>
          <t>Revenues</t>
        </is>
      </c>
      <c r="B14" s="6" t="n">
        <v>556488</v>
      </c>
      <c r="C14" s="6" t="n">
        <v>1145554</v>
      </c>
      <c r="D14" s="6" t="n">
        <v>1647213</v>
      </c>
    </row>
    <row r="15">
      <c r="A15" s="3" t="inlineStr">
        <is>
          <t>Operating (loss) gain:</t>
        </is>
      </c>
    </row>
    <row r="16">
      <c r="A16" s="4" t="inlineStr">
        <is>
          <t>Operating (loss) profit</t>
        </is>
      </c>
      <c r="B16" s="6" t="n">
        <v>-82525</v>
      </c>
      <c r="C16" s="6" t="n">
        <v>-32993</v>
      </c>
      <c r="D16" s="6" t="n">
        <v>216703</v>
      </c>
    </row>
    <row r="17">
      <c r="A17" s="4" t="inlineStr">
        <is>
          <t>Capital expenditures</t>
        </is>
      </c>
      <c r="B17" s="6" t="n">
        <v>54327</v>
      </c>
      <c r="C17" s="6" t="n">
        <v>237950</v>
      </c>
      <c r="D17" s="6" t="n">
        <v>230262</v>
      </c>
    </row>
    <row r="18">
      <c r="A18" s="4" t="inlineStr">
        <is>
          <t>Depreciation and amortization</t>
        </is>
      </c>
      <c r="B18" s="6" t="n">
        <v>80877</v>
      </c>
      <c r="C18" s="6" t="n">
        <v>154776</v>
      </c>
      <c r="D18" s="6" t="n">
        <v>150508</v>
      </c>
    </row>
    <row r="19">
      <c r="A19" s="4" t="inlineStr">
        <is>
          <t>Identifiable assets</t>
        </is>
      </c>
      <c r="B19" s="6" t="n">
        <v>499764</v>
      </c>
      <c r="C19" s="6" t="n">
        <v>848264</v>
      </c>
      <c r="D19" s="6" t="n">
        <v>925305</v>
      </c>
    </row>
    <row r="20">
      <c r="A20" s="4" t="inlineStr">
        <is>
          <t>Impairment and other charges</t>
        </is>
      </c>
      <c r="B20" s="6" t="n">
        <v>212292</v>
      </c>
      <c r="C20" s="6" t="n">
        <v>80263</v>
      </c>
    </row>
    <row r="21">
      <c r="A21" s="4" t="inlineStr">
        <is>
          <t>Support Services</t>
        </is>
      </c>
    </row>
    <row r="22">
      <c r="A22" s="3" t="inlineStr">
        <is>
          <t>Revenues:</t>
        </is>
      </c>
    </row>
    <row r="23">
      <c r="A23" s="4" t="inlineStr">
        <is>
          <t>Revenues</t>
        </is>
      </c>
      <c r="B23" s="6" t="n">
        <v>41814</v>
      </c>
      <c r="C23" s="6" t="n">
        <v>76855</v>
      </c>
      <c r="D23" s="6" t="n">
        <v>73792</v>
      </c>
    </row>
    <row r="24">
      <c r="A24" s="3" t="inlineStr">
        <is>
          <t>Operating (loss) gain:</t>
        </is>
      </c>
    </row>
    <row r="25">
      <c r="A25" s="4" t="inlineStr">
        <is>
          <t>Operating (loss) profit</t>
        </is>
      </c>
      <c r="B25" s="6" t="n">
        <v>-6714</v>
      </c>
      <c r="C25" s="6" t="n">
        <v>10016</v>
      </c>
      <c r="D25" s="6" t="n">
        <v>4612</v>
      </c>
    </row>
    <row r="26">
      <c r="A26" s="4" t="inlineStr">
        <is>
          <t>Capital expenditures</t>
        </is>
      </c>
      <c r="B26" s="6" t="n">
        <v>10224</v>
      </c>
      <c r="C26" s="6" t="n">
        <v>10330</v>
      </c>
      <c r="D26" s="6" t="n">
        <v>10364</v>
      </c>
    </row>
    <row r="27">
      <c r="A27" s="4" t="inlineStr">
        <is>
          <t>Depreciation and amortization</t>
        </is>
      </c>
      <c r="B27" s="6" t="n">
        <v>14377</v>
      </c>
      <c r="C27" s="6" t="n">
        <v>15328</v>
      </c>
      <c r="D27" s="6" t="n">
        <v>12174</v>
      </c>
    </row>
    <row r="28">
      <c r="A28" s="4" t="inlineStr">
        <is>
          <t>Identifiable assets</t>
        </is>
      </c>
      <c r="B28" s="6" t="n">
        <v>64457</v>
      </c>
      <c r="C28" s="6" t="n">
        <v>72351</v>
      </c>
      <c r="D28" s="6" t="n">
        <v>78413</v>
      </c>
    </row>
    <row r="29">
      <c r="A29" s="4" t="inlineStr">
        <is>
          <t>Impairment and other charges</t>
        </is>
      </c>
    </row>
    <row r="30">
      <c r="A30" s="3" t="inlineStr">
        <is>
          <t>Operating (loss) gain:</t>
        </is>
      </c>
    </row>
    <row r="31">
      <c r="A31" s="4" t="inlineStr">
        <is>
          <t>Operating (loss) profit</t>
        </is>
      </c>
      <c r="B31" s="6" t="n">
        <v>-217493</v>
      </c>
      <c r="C31" s="6" t="n">
        <v>-82273</v>
      </c>
    </row>
    <row r="32">
      <c r="A32" s="4" t="inlineStr">
        <is>
          <t>Corporate</t>
        </is>
      </c>
    </row>
    <row r="33">
      <c r="A33" s="3" t="inlineStr">
        <is>
          <t>Operating (loss) gain:</t>
        </is>
      </c>
    </row>
    <row r="34">
      <c r="A34" s="4" t="inlineStr">
        <is>
          <t>Operating (loss) profit</t>
        </is>
      </c>
      <c r="B34" s="6" t="n">
        <v>-12426</v>
      </c>
      <c r="C34" s="6" t="n">
        <v>-12745</v>
      </c>
      <c r="D34" s="6" t="n">
        <v>-14629</v>
      </c>
    </row>
    <row r="35">
      <c r="A35" s="4" t="inlineStr">
        <is>
          <t>Capital expenditures</t>
        </is>
      </c>
      <c r="B35" s="6" t="n">
        <v>514</v>
      </c>
      <c r="C35" s="6" t="n">
        <v>2349</v>
      </c>
      <c r="D35" s="6" t="n">
        <v>1984</v>
      </c>
    </row>
    <row r="36">
      <c r="A36" s="4" t="inlineStr">
        <is>
          <t>Depreciation and amortization</t>
        </is>
      </c>
      <c r="B36" s="6" t="n">
        <v>276</v>
      </c>
      <c r="C36" s="6" t="n">
        <v>305</v>
      </c>
      <c r="D36" s="6" t="n">
        <v>438</v>
      </c>
    </row>
    <row r="37">
      <c r="A37" s="4" t="inlineStr">
        <is>
          <t>Identifiable assets</t>
        </is>
      </c>
      <c r="B37" s="6" t="n">
        <v>226284</v>
      </c>
      <c r="C37" s="6" t="n">
        <v>132603</v>
      </c>
      <c r="D37" s="6" t="n">
        <v>195862</v>
      </c>
    </row>
    <row r="38">
      <c r="A38" s="4" t="inlineStr">
        <is>
          <t>Impairment and other charges</t>
        </is>
      </c>
      <c r="C38" s="6" t="n">
        <v>2010</v>
      </c>
    </row>
    <row r="39">
      <c r="A39" s="4" t="inlineStr">
        <is>
          <t>Gain (loss) on disposition of assets, net</t>
        </is>
      </c>
    </row>
    <row r="40">
      <c r="A40" s="3" t="inlineStr">
        <is>
          <t>Operating (loss) gain:</t>
        </is>
      </c>
    </row>
    <row r="41">
      <c r="A41" s="4" t="inlineStr">
        <is>
          <t>Operating (loss) profit</t>
        </is>
      </c>
      <c r="B41" s="5" t="n">
        <v>9523</v>
      </c>
      <c r="C41" s="5" t="n">
        <v>3707</v>
      </c>
      <c r="D41" s="5" t="n">
        <v>33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Entity wide Disclosures - Geographic (Details) - USD ($) $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Total revenues</t>
        </is>
      </c>
      <c r="B4" s="5" t="n">
        <v>598302</v>
      </c>
      <c r="C4" s="5" t="n">
        <v>1222409</v>
      </c>
      <c r="D4" s="5" t="n">
        <v>1721005</v>
      </c>
    </row>
    <row r="5">
      <c r="A5" s="4" t="inlineStr">
        <is>
          <t>United States</t>
        </is>
      </c>
    </row>
    <row r="6">
      <c r="A6" s="3" t="inlineStr">
        <is>
          <t>Segment information:</t>
        </is>
      </c>
    </row>
    <row r="7">
      <c r="A7" s="4" t="inlineStr">
        <is>
          <t>Total revenues</t>
        </is>
      </c>
      <c r="B7" s="6" t="n">
        <v>562390</v>
      </c>
      <c r="C7" s="6" t="n">
        <v>1157760</v>
      </c>
      <c r="D7" s="6" t="n">
        <v>1630569</v>
      </c>
    </row>
    <row r="8">
      <c r="A8" s="4" t="inlineStr">
        <is>
          <t>International</t>
        </is>
      </c>
    </row>
    <row r="9">
      <c r="A9" s="3" t="inlineStr">
        <is>
          <t>Segment information:</t>
        </is>
      </c>
    </row>
    <row r="10">
      <c r="A10" s="4" t="inlineStr">
        <is>
          <t>Total revenues</t>
        </is>
      </c>
      <c r="B10" s="5" t="n">
        <v>35912</v>
      </c>
      <c r="C10" s="5" t="n">
        <v>64649</v>
      </c>
      <c r="D10" s="5" t="n">
        <v>904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ssets and liabilities (Details) - USD ($) $ in Thousands</t>
        </is>
      </c>
      <c r="B1" s="2" t="inlineStr">
        <is>
          <t>12 Months Ended</t>
        </is>
      </c>
    </row>
    <row r="2">
      <c r="B2" s="2" t="inlineStr">
        <is>
          <t>Dec. 31, 2019</t>
        </is>
      </c>
      <c r="C2" s="2" t="inlineStr">
        <is>
          <t>Dec. 31, 2020</t>
        </is>
      </c>
    </row>
    <row r="3">
      <c r="A3" s="3" t="inlineStr">
        <is>
          <t>Assets:</t>
        </is>
      </c>
    </row>
    <row r="4">
      <c r="A4" s="4" t="inlineStr">
        <is>
          <t>Operating lease right-of-use assets</t>
        </is>
      </c>
      <c r="B4" s="5" t="n">
        <v>33850</v>
      </c>
      <c r="C4" s="5" t="n">
        <v>27270</v>
      </c>
    </row>
    <row r="5">
      <c r="A5" s="3" t="inlineStr">
        <is>
          <t>Liabilities</t>
        </is>
      </c>
    </row>
    <row r="6">
      <c r="A6" s="4" t="inlineStr">
        <is>
          <t>Current portion of operating lease liabilities</t>
        </is>
      </c>
      <c r="B6" s="6" t="n">
        <v>10625</v>
      </c>
      <c r="C6" s="6" t="n">
        <v>9192</v>
      </c>
    </row>
    <row r="7">
      <c r="A7" s="4" t="inlineStr">
        <is>
          <t>Long-term operating lease liabilities</t>
        </is>
      </c>
      <c r="B7" s="6" t="n">
        <v>28378</v>
      </c>
      <c r="C7" s="6" t="n">
        <v>21090</v>
      </c>
    </row>
    <row r="8">
      <c r="A8" s="4" t="inlineStr">
        <is>
          <t>Total lease liabilities</t>
        </is>
      </c>
      <c r="B8" s="6" t="n">
        <v>39003</v>
      </c>
      <c r="C8" s="6" t="n">
        <v>30282</v>
      </c>
    </row>
    <row r="9">
      <c r="A9" s="4" t="inlineStr">
        <is>
          <t>Impairment of acceleration of remaining balance of ROU assets</t>
        </is>
      </c>
      <c r="B9" s="6" t="n">
        <v>4903</v>
      </c>
    </row>
    <row r="10">
      <c r="A10" s="4" t="inlineStr">
        <is>
          <t>ASU No. 2018-02, Leases (Topic 842)</t>
        </is>
      </c>
    </row>
    <row r="11">
      <c r="A11" s="3" t="inlineStr">
        <is>
          <t>Liabilities</t>
        </is>
      </c>
    </row>
    <row r="12">
      <c r="A12" s="4" t="inlineStr">
        <is>
          <t>Total lease liabilities</t>
        </is>
      </c>
      <c r="B12" s="5" t="n">
        <v>39003</v>
      </c>
      <c r="C12" s="5" t="n">
        <v>3028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lease cost</t>
        </is>
      </c>
      <c r="B4" s="5" t="n">
        <v>8373</v>
      </c>
      <c r="C4" s="5" t="n">
        <v>14109</v>
      </c>
    </row>
    <row r="5">
      <c r="A5" s="4" t="inlineStr">
        <is>
          <t>Short-term lease cost</t>
        </is>
      </c>
      <c r="B5" s="6" t="n">
        <v>2577</v>
      </c>
      <c r="C5" s="6" t="n">
        <v>7254</v>
      </c>
    </row>
    <row r="6">
      <c r="A6" s="4" t="inlineStr">
        <is>
          <t>Variable lease cost</t>
        </is>
      </c>
      <c r="B6" s="6" t="n">
        <v>624</v>
      </c>
      <c r="C6" s="6" t="n">
        <v>521</v>
      </c>
    </row>
    <row r="7">
      <c r="A7" s="4" t="inlineStr">
        <is>
          <t>Sublease income</t>
        </is>
      </c>
      <c r="B7" s="6" t="n">
        <v>-295</v>
      </c>
      <c r="C7" s="6" t="n">
        <v>-72</v>
      </c>
    </row>
    <row r="8">
      <c r="A8" s="4" t="inlineStr">
        <is>
          <t>Total lease cost</t>
        </is>
      </c>
      <c r="B8" s="5" t="n">
        <v>11279</v>
      </c>
      <c r="C8" s="5" t="n">
        <v>21812</v>
      </c>
    </row>
    <row r="9">
      <c r="A9" s="4" t="inlineStr">
        <is>
          <t>Operating Leases, Rent Expense, Net</t>
        </is>
      </c>
      <c r="D9" s="5" t="n">
        <v>216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Other information (Details) - ASU No. 2018-02, Leases (Topic 842) - USD ($) $ in Thousands</t>
        </is>
      </c>
      <c r="B1" s="2" t="inlineStr">
        <is>
          <t>12 Months Ended</t>
        </is>
      </c>
    </row>
    <row r="2">
      <c r="B2" s="2" t="inlineStr">
        <is>
          <t>Dec. 31, 2020</t>
        </is>
      </c>
      <c r="C2" s="2" t="inlineStr">
        <is>
          <t>Dec. 31, 2019</t>
        </is>
      </c>
    </row>
    <row r="3">
      <c r="A3" s="3" t="inlineStr">
        <is>
          <t>LEASES</t>
        </is>
      </c>
    </row>
    <row r="4">
      <c r="A4" s="4" t="inlineStr">
        <is>
          <t>Cash paid for amounts included in the measurement of lease liabilities - operating leases (in thousands)</t>
        </is>
      </c>
      <c r="B4" s="5" t="n">
        <v>11922</v>
      </c>
      <c r="C4" s="5" t="n">
        <v>12863</v>
      </c>
    </row>
    <row r="5">
      <c r="A5" s="4" t="inlineStr">
        <is>
          <t>ROU assets obtained in exchange for operating lease liabilities (in thousands)</t>
        </is>
      </c>
      <c r="B5" s="5" t="n">
        <v>3202</v>
      </c>
      <c r="C5" s="5" t="n">
        <v>7992</v>
      </c>
    </row>
    <row r="6">
      <c r="A6" s="4" t="inlineStr">
        <is>
          <t>Weighted average remaining lease term - operating leases</t>
        </is>
      </c>
      <c r="B6" s="4" t="inlineStr">
        <is>
          <t>5 years 2 months 12 days</t>
        </is>
      </c>
      <c r="C6" s="4" t="inlineStr">
        <is>
          <t>5 years 6 months</t>
        </is>
      </c>
    </row>
    <row r="7">
      <c r="A7" s="4" t="inlineStr">
        <is>
          <t>Weighted average discount rate - operating leases</t>
        </is>
      </c>
      <c r="B7" s="4" t="inlineStr">
        <is>
          <t>2.82%</t>
        </is>
      </c>
      <c r="C7" s="4" t="inlineStr">
        <is>
          <t>3.58%</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Note 2: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consolidated statements of operations and therefore excluded from revenues. Nature of services RPC provides a broad range of specialized oilfield services to independent and major oil and gas companies engaged in the exploration, production and development of oil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15. RPC contracts with its customers to provide the following services by reportable segment: Technical Services ● Includes pressure pumping, downhole tools services, coiled tubing, nitrogen, snubbing and other oilfield related services including wireline, well control, fishing and pump down services. Support Services ● Rental tools – RPC rents tools to its customers for use with onshore and offshore oil and gas well drilling, completion and workover activities. ● Other support services include oilfield pipe inspection services, management and storage; well control training; and consulting. Our contracts with customers are generally short-term in nature and generally consist of a single performance obligation – the provision of oilfield services. Payment terms RPC’s contracts with customer states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generally occurs between 30 to 60 days after invoicing. As the Company enters into contracts with its customers, it generally expects there to be no significant timing difference between the date the services are provided to the customer (satisfaction of the performance obligation) and the date cash consideration is received. Accordingly, there is no financing component to our arrangements with customers.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15 for disaggregation of revenue by operating segment and services offered in each of them and by geographic regions. Timing of revenue recognition for each of the periods presented is shown below: ​ ​ ​ ​ ​ ​ ​ ​ ​ ​ ​ (in thousands) ​ 2020 2019 2018 Oilfield services transferred at a point in time ​ $ — ​ $ — ​ $ — Oilfield services transferred over time ​ ​ 598,302 ​ 1,222,409 ​ 1,721,005 Total revenues ​ $ 598,302 ​ $ 1,222,409 ​ $ 1,721,005 ​ Contract balances Contract assets representing the Company’s rights to consideration for work completed but not billed are included in Accounts receivable, net on the consolidated balance sheets are shown below: ​ ​ ​ ​ ​ ​ ​ ​ (in thousands) 2020 2019 Unbilled trade receivables ​ $ 29,754 ​ $ 52,052 ​ Substantially all of the unbilled trade receivables as of December 31, 2020 and December 31, 2019 were invoiced during the following quart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0</t>
        </is>
      </c>
      <c r="C1" s="2" t="inlineStr">
        <is>
          <t>Dec. 31, 2019</t>
        </is>
      </c>
    </row>
    <row r="2">
      <c r="A2" s="3" t="inlineStr">
        <is>
          <t>Lessee, Operating Lease, Liability, Payment, Due, Rolling Maturity</t>
        </is>
      </c>
    </row>
    <row r="3">
      <c r="A3" s="4" t="inlineStr">
        <is>
          <t>Total lease liabilities</t>
        </is>
      </c>
      <c r="B3" s="5" t="n">
        <v>30282</v>
      </c>
      <c r="C3" s="5" t="n">
        <v>39003</v>
      </c>
    </row>
    <row r="4">
      <c r="A4" s="4" t="inlineStr">
        <is>
          <t>ASU No. 2018-02, Leases (Topic 842)</t>
        </is>
      </c>
    </row>
    <row r="5">
      <c r="A5" s="3" t="inlineStr">
        <is>
          <t>Lessee, Operating Lease, Liability, Payment, Due, Rolling Maturity</t>
        </is>
      </c>
    </row>
    <row r="6">
      <c r="A6" s="4" t="inlineStr">
        <is>
          <t>2020</t>
        </is>
      </c>
      <c r="C6" s="6" t="n">
        <v>12091</v>
      </c>
    </row>
    <row r="7">
      <c r="A7" s="4" t="inlineStr">
        <is>
          <t>2021</t>
        </is>
      </c>
      <c r="B7" s="6" t="n">
        <v>9911</v>
      </c>
      <c r="C7" s="6" t="n">
        <v>9623</v>
      </c>
    </row>
    <row r="8">
      <c r="A8" s="4" t="inlineStr">
        <is>
          <t>2022</t>
        </is>
      </c>
      <c r="B8" s="6" t="n">
        <v>6889</v>
      </c>
      <c r="C8" s="6" t="n">
        <v>6608</v>
      </c>
    </row>
    <row r="9">
      <c r="A9" s="4" t="inlineStr">
        <is>
          <t>2023</t>
        </is>
      </c>
      <c r="B9" s="6" t="n">
        <v>4135</v>
      </c>
      <c r="C9" s="6" t="n">
        <v>4153</v>
      </c>
    </row>
    <row r="10">
      <c r="A10" s="4" t="inlineStr">
        <is>
          <t>2024</t>
        </is>
      </c>
      <c r="B10" s="6" t="n">
        <v>3127</v>
      </c>
      <c r="C10" s="6" t="n">
        <v>3078</v>
      </c>
    </row>
    <row r="11">
      <c r="A11" s="4" t="inlineStr">
        <is>
          <t>2025</t>
        </is>
      </c>
      <c r="B11" s="6" t="n">
        <v>2181</v>
      </c>
    </row>
    <row r="12">
      <c r="A12" s="4" t="inlineStr">
        <is>
          <t>Thereafter</t>
        </is>
      </c>
      <c r="B12" s="6" t="n">
        <v>6404</v>
      </c>
      <c r="C12" s="6" t="n">
        <v>9132</v>
      </c>
    </row>
    <row r="13">
      <c r="A13" s="4" t="inlineStr">
        <is>
          <t>Total lease payments</t>
        </is>
      </c>
      <c r="B13" s="6" t="n">
        <v>32647</v>
      </c>
      <c r="C13" s="6" t="n">
        <v>44685</v>
      </c>
    </row>
    <row r="14">
      <c r="A14" s="4" t="inlineStr">
        <is>
          <t>Less: Amounts representing interest</t>
        </is>
      </c>
      <c r="B14" s="6" t="n">
        <v>-2365</v>
      </c>
      <c r="C14" s="6" t="n">
        <v>-5682</v>
      </c>
    </row>
    <row r="15">
      <c r="A15" s="4" t="inlineStr">
        <is>
          <t>Total lease liabilities</t>
        </is>
      </c>
      <c r="B15" s="5" t="n">
        <v>30282</v>
      </c>
      <c r="C15" s="5" t="n">
        <v>390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Movement in Valuation Allowances and Reserves</t>
        </is>
      </c>
    </row>
    <row r="5">
      <c r="A5" s="4" t="inlineStr">
        <is>
          <t>Balance at Beginning of Period</t>
        </is>
      </c>
      <c r="B5" s="5" t="n">
        <v>5181</v>
      </c>
      <c r="C5" s="5" t="n">
        <v>4813</v>
      </c>
      <c r="D5" s="5" t="n">
        <v>4471</v>
      </c>
    </row>
    <row r="6">
      <c r="A6" s="4" t="inlineStr">
        <is>
          <t>Charged to Costs and Expenses</t>
        </is>
      </c>
      <c r="B6" s="6" t="n">
        <v>342</v>
      </c>
      <c r="C6" s="6" t="n">
        <v>1481</v>
      </c>
      <c r="D6" s="6" t="n">
        <v>588</v>
      </c>
    </row>
    <row r="7">
      <c r="A7" s="4" t="inlineStr">
        <is>
          <t>Net (Deductions) Recoveries</t>
        </is>
      </c>
      <c r="B7" s="6" t="n">
        <v>-708</v>
      </c>
      <c r="C7" s="6" t="n">
        <v>-1113</v>
      </c>
      <c r="D7" s="6" t="n">
        <v>-246</v>
      </c>
    </row>
    <row r="8">
      <c r="A8" s="4" t="inlineStr">
        <is>
          <t>Balance at End of Period</t>
        </is>
      </c>
      <c r="B8" s="6" t="n">
        <v>4815</v>
      </c>
      <c r="C8" s="6" t="n">
        <v>5181</v>
      </c>
      <c r="D8" s="6" t="n">
        <v>4813</v>
      </c>
    </row>
    <row r="9">
      <c r="A9" s="4" t="inlineStr">
        <is>
          <t>Deferred tax asset valuation allowance</t>
        </is>
      </c>
    </row>
    <row r="10">
      <c r="A10" s="3" t="inlineStr">
        <is>
          <t>Movement in Valuation Allowances and Reserves</t>
        </is>
      </c>
    </row>
    <row r="11">
      <c r="A11" s="4" t="inlineStr">
        <is>
          <t>Balance at Beginning of Period</t>
        </is>
      </c>
      <c r="B11" s="6" t="n">
        <v>471</v>
      </c>
      <c r="C11" s="6" t="n">
        <v>445</v>
      </c>
      <c r="D11" s="6" t="n">
        <v>3994</v>
      </c>
    </row>
    <row r="12">
      <c r="A12" s="4" t="inlineStr">
        <is>
          <t>Net (Deductions) Recoveries</t>
        </is>
      </c>
      <c r="B12" s="6" t="n">
        <v>19</v>
      </c>
      <c r="C12" s="6" t="n">
        <v>26</v>
      </c>
      <c r="D12" s="6" t="n">
        <v>-3549</v>
      </c>
    </row>
    <row r="13">
      <c r="A13" s="4" t="inlineStr">
        <is>
          <t>Balance at End of Period</t>
        </is>
      </c>
      <c r="B13" s="6" t="n">
        <v>490</v>
      </c>
      <c r="C13" s="6" t="n">
        <v>471</v>
      </c>
      <c r="D13" s="6" t="n">
        <v>445</v>
      </c>
    </row>
    <row r="14">
      <c r="A14" s="4" t="inlineStr">
        <is>
          <t>Reserve for obsolete or slow moving inventory</t>
        </is>
      </c>
    </row>
    <row r="15">
      <c r="A15" s="3" t="inlineStr">
        <is>
          <t>Movement in Valuation Allowances and Reserves</t>
        </is>
      </c>
    </row>
    <row r="16">
      <c r="A16" s="4" t="inlineStr">
        <is>
          <t>Balance at Beginning of Period</t>
        </is>
      </c>
      <c r="B16" s="6" t="n">
        <v>10467</v>
      </c>
      <c r="C16" s="6" t="n">
        <v>10169</v>
      </c>
      <c r="D16" s="6" t="n">
        <v>3875</v>
      </c>
    </row>
    <row r="17">
      <c r="A17" s="4" t="inlineStr">
        <is>
          <t>Charged to Costs and Expenses</t>
        </is>
      </c>
      <c r="B17" s="6" t="n">
        <v>5826</v>
      </c>
      <c r="C17" s="6" t="n">
        <v>6467</v>
      </c>
      <c r="D17" s="6" t="n">
        <v>8088</v>
      </c>
    </row>
    <row r="18">
      <c r="A18" s="4" t="inlineStr">
        <is>
          <t>Net (Deductions) Recoveries</t>
        </is>
      </c>
      <c r="B18" s="6" t="n">
        <v>-2464</v>
      </c>
      <c r="C18" s="6" t="n">
        <v>-6169</v>
      </c>
      <c r="D18" s="6" t="n">
        <v>-1794</v>
      </c>
    </row>
    <row r="19">
      <c r="A19" s="4" t="inlineStr">
        <is>
          <t>Balance at End of Period</t>
        </is>
      </c>
      <c r="B19" s="5" t="n">
        <v>13829</v>
      </c>
      <c r="C19" s="5" t="n">
        <v>10467</v>
      </c>
      <c r="D19" s="5" t="n">
        <v>101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2:33Z</dcterms:created>
  <dcterms:modified xmlns:dcterms="http://purl.org/dc/terms/" xmlns:xsi="http://www.w3.org/2001/XMLSchema-instance" xsi:type="dcterms:W3CDTF">2021-02-26T16:22:33Z</dcterms:modified>
</cp:coreProperties>
</file>